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REVENUE EARNING EQUIPMENT" sheetId="11" state="visible" r:id="rId11"/>
    <sheet xmlns:r="http://schemas.openxmlformats.org/officeDocument/2006/relationships" name="GOODWILL"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HARE REPURCHASE PROGRAM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PLANS" sheetId="20" state="visible" r:id="rId20"/>
    <sheet xmlns:r="http://schemas.openxmlformats.org/officeDocument/2006/relationships" name="EMPLOYEE BENEFIT PLANS" sheetId="21" state="visible" r:id="rId21"/>
    <sheet xmlns:r="http://schemas.openxmlformats.org/officeDocument/2006/relationships" name="OTHER ITEMS IMPACTING COMPARABI" sheetId="22" state="visible" r:id="rId22"/>
    <sheet xmlns:r="http://schemas.openxmlformats.org/officeDocument/2006/relationships" name="OTHER MATTERS"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RECENT ACCOUNTING PRONOUNCEME26" sheetId="26" state="visible" r:id="rId26"/>
    <sheet xmlns:r="http://schemas.openxmlformats.org/officeDocument/2006/relationships" name="RECENT ACCOUNTING PRONOUNCEME27"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REVENUE EARNING EQUIPMENT (Tabl" sheetId="30" state="visible" r:id="rId30"/>
    <sheet xmlns:r="http://schemas.openxmlformats.org/officeDocument/2006/relationships" name="GOODWILL (Tables)" sheetId="31" state="visible" r:id="rId31"/>
    <sheet xmlns:r="http://schemas.openxmlformats.org/officeDocument/2006/relationships" name="ACCRUED EXPENSES AND OTHER LI32" sheetId="32" state="visible" r:id="rId32"/>
    <sheet xmlns:r="http://schemas.openxmlformats.org/officeDocument/2006/relationships" name="DEBT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SHARE-BASED COMPENSATION PLANS " sheetId="36" state="visible" r:id="rId36"/>
    <sheet xmlns:r="http://schemas.openxmlformats.org/officeDocument/2006/relationships" name="EMPLOYEE BENEFIT PLANS (Tables)" sheetId="37" state="visible" r:id="rId37"/>
    <sheet xmlns:r="http://schemas.openxmlformats.org/officeDocument/2006/relationships" name="OTHER ITEMS IMPACTING COMPARA38" sheetId="38" state="visible" r:id="rId38"/>
    <sheet xmlns:r="http://schemas.openxmlformats.org/officeDocument/2006/relationships" name="SUPPLEMENTAL CASH FLOW INFORM39" sheetId="39" state="visible" r:id="rId39"/>
    <sheet xmlns:r="http://schemas.openxmlformats.org/officeDocument/2006/relationships" name="SEGMENT REPORTING (Tables)" sheetId="40" state="visible" r:id="rId40"/>
    <sheet xmlns:r="http://schemas.openxmlformats.org/officeDocument/2006/relationships" name="GENERAL (Details)" sheetId="41" state="visible" r:id="rId41"/>
    <sheet xmlns:r="http://schemas.openxmlformats.org/officeDocument/2006/relationships" name="RECENT ACCOUNTING PRONOUNCEME42" sheetId="42" state="visible" r:id="rId42"/>
    <sheet xmlns:r="http://schemas.openxmlformats.org/officeDocument/2006/relationships" name="RECENT ACCOUNTING PRONOUNCEME43" sheetId="43" state="visible" r:id="rId43"/>
    <sheet xmlns:r="http://schemas.openxmlformats.org/officeDocument/2006/relationships" name="RECENT ACCOUNTING PRONOUNCEME44" sheetId="44" state="visible" r:id="rId44"/>
    <sheet xmlns:r="http://schemas.openxmlformats.org/officeDocument/2006/relationships" name="ACQUISITIONS (Details)" sheetId="45" state="visible" r:id="rId45"/>
    <sheet xmlns:r="http://schemas.openxmlformats.org/officeDocument/2006/relationships" name="ACQUISITIONS Purchase Price All" sheetId="46" state="visible" r:id="rId46"/>
    <sheet xmlns:r="http://schemas.openxmlformats.org/officeDocument/2006/relationships" name="REVENUE (Details)" sheetId="47" state="visible" r:id="rId47"/>
    <sheet xmlns:r="http://schemas.openxmlformats.org/officeDocument/2006/relationships" name="REVENUE Disaggregation of Reven" sheetId="48" state="visible" r:id="rId48"/>
    <sheet xmlns:r="http://schemas.openxmlformats.org/officeDocument/2006/relationships" name="REVENUE Disaggregated Revenue -" sheetId="49" state="visible" r:id="rId49"/>
    <sheet xmlns:r="http://schemas.openxmlformats.org/officeDocument/2006/relationships" name="REVENUE Disaggregation of Rev50" sheetId="50" state="visible" r:id="rId50"/>
    <sheet xmlns:r="http://schemas.openxmlformats.org/officeDocument/2006/relationships" name="REVENUE EARNING EQUIPMENT Sched" sheetId="51" state="visible" r:id="rId51"/>
    <sheet xmlns:r="http://schemas.openxmlformats.org/officeDocument/2006/relationships" name="REVENUE EARNING EQUIPMENT (Deta" sheetId="52" state="visible" r:id="rId52"/>
    <sheet xmlns:r="http://schemas.openxmlformats.org/officeDocument/2006/relationships" name="REVENUE EARNING EQUIPMENT Level" sheetId="53" state="visible" r:id="rId53"/>
    <sheet xmlns:r="http://schemas.openxmlformats.org/officeDocument/2006/relationships" name="REVENUE EARNING EQUIPMENT Recog" sheetId="54" state="visible" r:id="rId54"/>
    <sheet xmlns:r="http://schemas.openxmlformats.org/officeDocument/2006/relationships" name="GOODWILL (Details)" sheetId="55" state="visible" r:id="rId55"/>
    <sheet xmlns:r="http://schemas.openxmlformats.org/officeDocument/2006/relationships" name="ACCRUED EXPENSES AND OTHER LI56" sheetId="56" state="visible" r:id="rId56"/>
    <sheet xmlns:r="http://schemas.openxmlformats.org/officeDocument/2006/relationships" name="INCOME TAXES (Details)" sheetId="57" state="visible" r:id="rId57"/>
    <sheet xmlns:r="http://schemas.openxmlformats.org/officeDocument/2006/relationships" name="DEBT - Schedule of Debt (Detail" sheetId="58" state="visible" r:id="rId58"/>
    <sheet xmlns:r="http://schemas.openxmlformats.org/officeDocument/2006/relationships" name="DEBT (Details Textual)" sheetId="59" state="visible" r:id="rId59"/>
    <sheet xmlns:r="http://schemas.openxmlformats.org/officeDocument/2006/relationships" name="DERIVATIVES (Details)" sheetId="60" state="visible" r:id="rId60"/>
    <sheet xmlns:r="http://schemas.openxmlformats.org/officeDocument/2006/relationships" name="SHARE REPURCHASE PROGRAMS (Deta" sheetId="61" state="visible" r:id="rId61"/>
    <sheet xmlns:r="http://schemas.openxmlformats.org/officeDocument/2006/relationships" name="ACCUMULATED OTHER COMPREHENSI62" sheetId="62" state="visible" r:id="rId62"/>
    <sheet xmlns:r="http://schemas.openxmlformats.org/officeDocument/2006/relationships" name="EARNINGS PER SHARE (Details)"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SHARE-BASED COMPENSATION PLAN66" sheetId="66" state="visible" r:id="rId66"/>
    <sheet xmlns:r="http://schemas.openxmlformats.org/officeDocument/2006/relationships" name="EMPLOYEE BENEFIT PLANS (Details" sheetId="67" state="visible" r:id="rId67"/>
    <sheet xmlns:r="http://schemas.openxmlformats.org/officeDocument/2006/relationships" name="OTHER ITEMS IMPACTING COMPARA68" sheetId="68" state="visible" r:id="rId68"/>
    <sheet xmlns:r="http://schemas.openxmlformats.org/officeDocument/2006/relationships" name="SUPPLEMENTAL CASH FLOW INFORM69" sheetId="69" state="visible" r:id="rId69"/>
    <sheet xmlns:r="http://schemas.openxmlformats.org/officeDocument/2006/relationships" name="SUPPLEMENTAL CASH FLOW INFORM70" sheetId="70" state="visible" r:id="rId70"/>
    <sheet xmlns:r="http://schemas.openxmlformats.org/officeDocument/2006/relationships" name="SEGMENT REPORTING (Details)" sheetId="71" state="visible" r:id="rId71"/>
  </sheets>
  <definedNames/>
  <calcPr calcId="124519" fullCalcOnLoad="1"/>
</workbook>
</file>

<file path=xl/sharedStrings.xml><?xml version="1.0" encoding="utf-8"?>
<sst xmlns="http://schemas.openxmlformats.org/spreadsheetml/2006/main" uniqueCount="609">
  <si>
    <t>Document and Entity Information</t>
  </si>
  <si>
    <t>6 Months Ended</t>
  </si>
  <si>
    <t>Jun. 30, 2018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solidated Condensed Statements of Earnings (Unaudited) - USD ($) $ in Thousands</t>
  </si>
  <si>
    <t>3 Months Ended</t>
  </si>
  <si>
    <t>Jun. 30, 2018</t>
  </si>
  <si>
    <t>Jun. 30, 2017</t>
  </si>
  <si>
    <t>Total revenues</t>
  </si>
  <si>
    <t>Other operating expenses</t>
  </si>
  <si>
    <t>Selling, general and administrative expenses</t>
  </si>
  <si>
    <t>Non-operating pension costs</t>
  </si>
  <si>
    <t>Used vehicle sales, net</t>
  </si>
  <si>
    <t>Interest expense</t>
  </si>
  <si>
    <t>Miscellaneous income, net</t>
  </si>
  <si>
    <t>Restructuring and other charges,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ash dividends declared per common share (in dollars per share)</t>
  </si>
  <si>
    <t>Lease and Rental</t>
  </si>
  <si>
    <t>Cost of services sold</t>
  </si>
  <si>
    <t>Service</t>
  </si>
  <si>
    <t>Fuel Services</t>
  </si>
  <si>
    <t>Consolidated Condensed Statements of Comprehensive Income (Unaudited) - USD ($) $ in Thousands</t>
  </si>
  <si>
    <t>Statement of Comprehensive Income [Abstract]</t>
  </si>
  <si>
    <t>Other comprehensive income:</t>
  </si>
  <si>
    <t>Changes in currency translation adjustment and other</t>
  </si>
  <si>
    <t>Amortization of pension and postretirement items</t>
  </si>
  <si>
    <t>Income tax expense related to amortization of pension and postretirement items</t>
  </si>
  <si>
    <t>Amortization of pension and postretirement items, net of tax</t>
  </si>
  <si>
    <t>Change in net actuarial loss and prior service cost</t>
  </si>
  <si>
    <t>Income tax benefit related to change in net actuarial loss and prior service cost</t>
  </si>
  <si>
    <t>Change in net actuarial loss and prior service cost, net of taxes</t>
  </si>
  <si>
    <t>Other comprehensive (loss) income, net of taxes</t>
  </si>
  <si>
    <t>Comprehensive income</t>
  </si>
  <si>
    <t>Consolidated Condensed Balance Sheets (Unaudited) - USD ($) $ in Thousands</t>
  </si>
  <si>
    <t>Dec. 31, 2017</t>
  </si>
  <si>
    <t>Current assets:</t>
  </si>
  <si>
    <t>Cash and cash equivalents</t>
  </si>
  <si>
    <t>Receivables, net of allowance of $15,648 and $13,847, respectively</t>
  </si>
  <si>
    <t>Inventories</t>
  </si>
  <si>
    <t>Prepaid expenses and other current assets</t>
  </si>
  <si>
    <t>Total current assets</t>
  </si>
  <si>
    <t>Revenue earning equipment, net</t>
  </si>
  <si>
    <t>Operating property and equipment, net of accumulated depreciation of $1,224,530 and $1,192,377, respectively</t>
  </si>
  <si>
    <t>Goodwill</t>
  </si>
  <si>
    <t>Intangible assets, net of accumulated amortization of $60,800 and $57,420, respectively</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June 30, 2018 or December 31, 2017</t>
  </si>
  <si>
    <t>Common stock, $0.50 par value per share — authorized, 400,000,000; outstanding, June 30, 2018 — 53,094,736 December 31, 2017 — 52,955,314</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Allowance for doubtful accounts, current</t>
  </si>
  <si>
    <t>Operating property and equipment, accumulated depreciation</t>
  </si>
  <si>
    <t>Finite-Lived intangible assets, accumulated amortization</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solidated Condensed Statements of Cash Flows (Unaudited) - USD ($) $ in Thousands</t>
  </si>
  <si>
    <t>Cash flows from operating activities from continuing operations:</t>
  </si>
  <si>
    <t>Less: Loss from discontinued operations, net of tax</t>
  </si>
  <si>
    <t>Depreciation expense</t>
  </si>
  <si>
    <t>Goodwill impairment charge</t>
  </si>
  <si>
    <t>Amortization expense and other non-cash charges, net</t>
  </si>
  <si>
    <t>Non-operating pension costs and share-based compensation expense</t>
  </si>
  <si>
    <t>Deferred income tax expense</t>
  </si>
  <si>
    <t>Changes in operating assets and liabilities, net of acquisition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 and revolving credit facilities</t>
  </si>
  <si>
    <t>Debt proceeds</t>
  </si>
  <si>
    <t>Debt repaid</t>
  </si>
  <si>
    <t>Dividends on common stock</t>
  </si>
  <si>
    <t>Common stock issued</t>
  </si>
  <si>
    <t>Common stock repurchased</t>
  </si>
  <si>
    <t>Debt issuance costs and other items</t>
  </si>
  <si>
    <t>Net cash provided by (used in) financing activities</t>
  </si>
  <si>
    <t>Cash flows from investing activities from continuing operations:</t>
  </si>
  <si>
    <t>Purchases of property and revenue earning equipment</t>
  </si>
  <si>
    <t>Sales of revenue earning equipment</t>
  </si>
  <si>
    <t>Sales of operating property and equipment</t>
  </si>
  <si>
    <t>Acquisitions, net of cash acquired</t>
  </si>
  <si>
    <t>Collections on direct finance leases and other items</t>
  </si>
  <si>
    <t>Net cash used in investing activities</t>
  </si>
  <si>
    <t>Effect of exchange rate changes on cash, cash equivalents, and restricted cash</t>
  </si>
  <si>
    <t>Decrease in cash, cash equivalents, and restricted cash from continuing operations</t>
  </si>
  <si>
    <t>Decrease in cash, cash equivalents, and restricted cash from discontinued operations</t>
  </si>
  <si>
    <t>Decrease in cash, cash equivalents, and restricted cash</t>
  </si>
  <si>
    <t>Cash, cash equivalents, and restricted cash at January 1</t>
  </si>
  <si>
    <t>Cash, cash equivalents, and restricted cash at June 30</t>
  </si>
  <si>
    <t>GENERAL</t>
  </si>
  <si>
    <t>Accounting Changes and Error Corrections [Abstract]</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7 Annual Report on Form 10-K and should be read in conjunction with the Consolidated Financial Statements and notes thereto except for the update to our revenue recognition significant accounting policies discussed below.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Update to Significant Accounting Policies Our significant accounting policies are detailed in "Note 1: Summary of Significant Accounting Policies" within Item 8 of our Annual Report on Form 10-K for the year ended December 31, 2017 . Significant changes to our accounting policies as a result of adopting ASU No. 2014-09, Revenue from Contracts with Customers (Topic 606) are discussed below: Revenue Recognition We recognize revenue upon the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mounts collected from customers for taxes, such as sales tax, and remitted to the applicable taxing authorities. We account for a contract when it has approval and commitment from both parties, the rights of the parties are identified, payment terms are identified, the contract has commercial substance and collectibility of consideration is probable. We generally recognize revenue over time as we perform because of continuous transfer of control to our customers. We generate revenue primarily through the lease, rental and maintenance of revenue earning equipment and by providing logistics management and dedicated services. We classify our revenues in the categories of lease and rental, services and fuel. Our lease and rental revenues are accounted for in accordance with existing lease guidance in Leases (Topic 840) and our services and fuel revenues are accounted for in accordance with revenue recognition guidance in Topic 606. Lease and rental Lease and rental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For these reasons, both the lease and service components of our leases are included within lease and rental revenues. ChoiceLease revenue is recognized in accordance with existing lease accounting guidance in Topic 840. Our ChoiceLease arrangements include lease deliverables such as the lease of a vehicle and the executory agreement for the maintenance, insurance, taxes and other services related to the leased vehicles during the lease term. Arrangement consideration is allocated between the lease deliverables and non-lease deliverables based on management's best estimate of the relative fair value of each deliverable. The arrangement consideration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Revenue from ChoiceLease and rental agreements is recognized based on the classification of the arrangement, typically as either an operating or direct financing lease (DFL).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The non-lease components of our ChoiceLease arrangements include access to substitute vehicles, emergency road service, and safety services. These services are available to our customers throughout the lease term. Accordingly, revenue is recognized on a straight-line basis over the lease term.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edicated Transportation Solutions (DTS) and Supply Chain Solutions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represents a series of distinct maintenance services performed during the contract period as the services provided are substantially the same and have the same pattern of transfer to our customers.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As a practical expedient, we do not disclose information about remaining performance obligations that have original expected durations of one year or less. For maintenance contracts that are longer than one year (i.e., not cancelable without penalty), the revenue we recognize corresponds directly with the value of service transferred to date. We measure the progress of transfer based on the costs incurred to provide the service to the customer. The amount that we have the right to invoice for services performed aligns with this measure. As a practical expedient, we do not disclose information about remaining performance obligations for these contracts since the revenue recognized corresponds to the amount we have the right to invoice for services performed. In our DTS business segment, we combine equipment, maintenance, drivers, administrative services and additional services to provide customers with a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In our SCS business, we offer a broad range of logistics management services designed to optimize the supply chain and address the key business requirements of our customers. SCS operates by industry verticals (Automotive, Technology and Healthcare, Consumer Packaged Goods and Retail, and Industrial) to enable our teams to focus on the specific needs of their customers. Our SCS services are supported by a variety of information technology and engineering solutions. Revenues from DTS and SCS service contracts are recognized as services are rendered in accordance with contract terms, which typically include (1) fixed and variable billing rates, (2) cost-plus billing rates (based on actual costs incurred to perform services and a contracted mark-up), or (3) variable only or fixed only billing rates for the services. Our billing structure aligns with the value provided to our customers. As a practical expedient, we do not disclose information about remaining performance obligations for these contracts since the revenue recognized corresponds to the amount we have the right to invoice for services performed. Our customers contract with us to provide a significant service of integrating a set of transportation or supply chain logistical components into a single transportation or supply chain solution. Therefore, we typically account for DTS and SCS service contracts as one performance obligation satisfied over time.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elling prices. More frequently, we sell a customized customer-specific solution, and in these cases we use the expected cost plus a margin approach to estimate the standalone selling price of each performance obligation. Although not material to our financial statements, in certain contracts, a portion of the contract consideration may be contingent upon the satisfaction of performance criteria, attainment of pain/gain share thresholds or volume thresholds. The amount of contingent consideration included in the determination of the transaction price at the commencement of a contract is only included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the initial estimates, we will adjust these estimates, which would affect revenue and earnings in the period such variances become known. In transportation management arrangements where we act as principal, revenue is reported on a gross basis, which includes third-party purchased transportation costs. To the extent that we are acting as an agent in the arrangement, revenue is reported net of purchased transportation costs. Fuel Fuel services include fuel services revenue from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As a practical expedient, we do not disclose information about remaining performance obligations for these contracts since the revenue recognized corresponds to the amount we have the right to invoice for services performed.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Our contracts with customers often include promises to transfer multiple services to a customer. Determining whether these services are considered distinct performance obligations that should be accounted for separately versus together may require significant judgment. Our DTS and SCS services depend on a significant level of integration and interdependency between the services provided within a contract. Judgment is required to determine whether each service is considered distinct and accounted for separately, or not distinct and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transfer of control to occur. Since multiple services that occur at different points in time during a contract may be accounted for as an integrated service, judgment is required to assess the pattern of delivery to our customers.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may not be reasonably assured.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it is determined that the customer has the ability and intention to pay.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90 days. As a practical expedient, we do not assess whether a contract has a significant financing component as the period between the receipt of customer payment and the transfer of service to the customer is less than a year. Our contract liabilities consist of deferred revenue. We record deferred revenues when cash payments are received or due in advance of our performance, including amounts that are refundable. We classify deferred revenue as current as we expect to recognize this revenue within 12 months. Revenue is recognized upon satisfaction of the performance obligation. Costs to Obtain and Fulfill a Contract Our incremental direct costs of obtaining a contract, which primarily consist of sales commissions and start-up costs, are deferr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 The current and noncurrent portions of incremental costs to obtain and fulfill a contract are included in “Prepaid expenses and other current assets” and “Direct financing leases and other assets” respectively, in the Consolidated Condensed Balance Sheets. Costs are amortized in “Selling, general and administrative expenses” in the Consolidated Condensed Statements of Earnings on a straight-line basis over the expected period of benefit.</t>
  </si>
  <si>
    <t>RECENT ACCOUNTING PRONOUNCEMENTS</t>
  </si>
  <si>
    <t>New Accounting Pronouncements and Changes in Accounting Principles [Abstract]</t>
  </si>
  <si>
    <t>RECENT ACCOUNTING PRONOUNCEMENTS Income Taxes In February 2018, the FASB issued ASU No. 2018-02, Income Statement-Reporting Comprehensive Income (Topic 220): Reclassification of Certain Tax Effects from Accumulated Other Comprehensive Income,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The standard is effective for fiscal years beginning after December 15, 2018, and interim periods within those fiscal years, with early adoption permitted. We adopted this standard using the aggregate portfolio approach and elected to reclassify $101 million of tax benefits resulting from the federal income tax rate change, net of associated state tax effect, from accumulated other comprehensive loss to retained earnings as of the beginning of 2018. This standard did not impact our results of operations or cash flows. Share-Based Compensation In May 2017, the FASB issued ASU No. 2017-09, Compensation - Stock Compensation (Topic 718): Scope of Modification Accounting , which clarifies when changes to the terms or conditions of a share-based payment award must be accounted for as modifications. The amendments in this update are effective for annual periods, and interim periods within those annual periods, beginning after December 15, 2017, with early adoption permitted. We adopted the standard during the first quarter of 2018 and it did not have an impact on our consolidated financial position, results of operations, or cash flows. Business Combinations In January 2017, the FASB issued ASU No. 2017-01, Business Combinations (Topic 805): Clarifying the Definition of a Business. The objective of the update is to add guidance to assist entities with evaluating whether transactions should be accounted for as acquisitions (or disposals) of assets or businesses . The definition of a business affects many areas of accounting, including acquisitions, disposals, goodwill, and consolidation. Companies must use a prospective approach to adopt ASU 2017-01, which was effective for annual and interim periods beginning after December 15, 2017, with early adoption permitted. We prospectively adopted this standard in the first quarter of 2018. The new standard did not have a material impact to the Company's consolidated condensed financial statements during the first or second quarter of 2018. Statement of Cash Flows In August 2016, the FASB issued ASU No. 2016-15, Statement of Cash Flows ,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was effective January 1, 2018, with early adoption permitted. We adopted the standard during the first quarter of 2018. As a result of this update, restricted cash is included within cash and cash equivalents on our statements of consolidated cash flows. As of June 30, 2018 and December 31, 2017 , we had $3 million and $5 million respectively, in prepaid expenses and other current assets associated with our like-kind exchange program for certain of our U.S. based revenue earning equipment. Leases In July 2018, the FASB issued ASU No. 2018-10, Codification Improvements to Topic 842, Leases . The objective of this update is to increase stakeholder's awareness of the amendments and to expedite the improvements related to ASU No. 2016-02, Leases (Topic 842). The amendments to this update affect narrow aspects of the guidance issued in ASU No. 2016-02, which are not yet effective. We will adopt the standard effective January 1, 2019, using the modified retrospective transition method. We are currently evaluating the impact of the adoption of this update on our consolidated financial position, results of operations, and cash flows. In February 2016, the FASB issued ASU No. 2016-02, Leases (Topic 842) , which sets out the principles for the recognition, measurement, presentation and disclosure of leases. The standard requires lessees to classify leases as either finance or operating leases. This classification will determine whether the related expense will be recognized based on asset amortization and interest on the obligation or on a straight-line basis over the term of the lease. A lessee is also required to record a right-of- use asset and a lease liability for all leases with a term of greater than 12 months regardless of their classification. Leases with a term of 12 months or less will be accounted for similar to existing guidance for operating leases. We do not expect the lessee requirements to have a material impact on our consolidated financial position, results of operations or cash flows. The new standard continues to require lessors to separate the lease component from the non-lease component; however, it provides clarification on the scope of non-lease components (e.g., maintenance services). The new standard also provides more guidance on how to identify and separate the components. The lease component will be accounted for using an approach that is substantially equivalent to existing guidance for sales-type leases, direct financing leases and operating leases. The non-lease component will be accounted for in accordance with the revenue recognition guidance, see below section "Revenue Recognition." The adoption of the new lease standard will primarily impact our ChoiceLease product line, which includes a vehicle lease as well as maintenance and other services related to the vehicle. We will generally continue to recognize revenue for the lease portion of the product line on a straight-line basis. Revenue from maintenance services will be recognized consistent with the timing pattern of maintenance costs, which will generally require the deferral of some portion of the customer's lease payments when received, as maintenance costs are typically not incurred evenly over the life of a ChoiceLease contract. We will adopt the standard effective January 1, 2019, using the modified retrospective transition method. Upon adoption, we will record a cumulative-effect adjustment to recognize deferred revenue related to the maintenance services on the opening balance sheet for 2017 and restate all prior periods presented (2017 and 2018). We expect the cumulative-effect adjustment will have a significant impact on our consolidated financial position. We continue to evaluate the impact of adoption of this standard on our results of operations. We do not expect the adoption of this standard to have an impact on our cash flows.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state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 Adoption of the new revenue recognition standard impacted our previously reported Consolidated Condensed Statements of Operations and Comprehensive Income results as follows (in thousands, except per share amounts): Three months ended June 30, 2017 Six months ended June 30, 2017 New Revenue New Revenue As Previously Standard As Previously Standard Reported Adjustments As Revised Reported Adjustments As Revised Services revenue (1) $ 871,027 (5,186 ) 865,841 $ 1,722,894 (16,366 ) 1,706,528 Total revenues 1,793,214 (5,186 ) 1,788,028 3,541,377 (16,366 ) 3,525,011 Cost of services (1) 734,764 (5,186 ) 729,578 1,448,844 (16,366 ) 1,432,478 Selling, general and administrative expenses 201,626 (162 ) 201,464 403,387 (828 ) 402,559 Earnings from continuing operations before income taxes 80,692 162 80,854 140,648 828 141,476 Provision for income taxes 29,349 110 29,459 51,026 519 51,545 Earnings from continuing operations 51,343 52 51,395 89,622 309 89,931 Net earnings 50,816 52 50,868 88,965 309 89,274 Comprehensive income 83,822 52 83,874 142,777 309 143,086 Earnings per common share - Basic Continuing operations $ 0.97 — 0.97 $ 1.69 0.01 1.70 Earnings per common share - Diluted Continuing operations $ 0.97 — 0.97 $ 1.68 0.01 1.69 ———————————— (1) Amount includes $5 million and $16 million for the three and six months ended June 30, 2017, respectively, related to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Condensed Balance Sheet as follows (in thousands) December 31, 2017 New Revenue As Previously Standard Reported Adjustment As Revised Prepaid expenses and other current assets $ 159,483 611 160,094 Total current assets 1,322,282 611 1,322,893 Direct financing leases and other assets 559,549 11,157 570,706 Total assets 11,452,231 11,768 11,463,999 Accrued expenses and other current liabilities 587,406 2,197 589,603 Total current liabilities 2,012,778 2,197 2,014,975 Other non-current liabilities 812,089 553 812,642 Deferred income taxes 1,208,766 2,363 1,211,129 Total liabilities 8,617,215 5,113 8,622,328 Retained earnings 2,465,022 6,655 2,471,677 Total shareholders' equity 2,835,016 6,655 2,841,671 Total liabilities and shareholders' equity 11,452,231 11,768 11,463,999</t>
  </si>
  <si>
    <t>ACQUISITIONS</t>
  </si>
  <si>
    <t>Business Combinations [Abstract]</t>
  </si>
  <si>
    <t xml:space="preserve"> ACQUISITIONS On April 2, 2018, we acquired all of the outstanding equity of MXD Group, Inc. (MXD), an e-commerce fulfillment provider with a national network of facilities, including last mile delivery capabilities, for a purchase price of approximately $ 120 million . The acquisition is included in our SCS business segment. We acquired MXD to build the foundation of e-fulfillment and final mile capabilities for our e-commerce business. During the six months ended June 30, 2018, we incurred acquisition transaction costs of $ 0.7 million related to the purchase that are reflected within "Selling, general and administrative expenses" in our Consolidated Condensed Statements of Earnings. The following table provides the preliminary purchase price allocation to the assets and the liabilities assumed as of the closing date of the MXD acquisition. (In thousands) Assets: Operating property and equipment $ 11,903 Goodwill 70,529 Customer relationships and other intangibles 37,551 Other assets, primarily accounts receivable 32,492 152,475 Liabilities: Accrued liabilities (18,108 ) Deferred income taxes (9,610 ) Other liabilities, primarily accounts payable (5,053 ) Net assets acquired $ 119,704 The excess of the purchase consideration over the aggregate estimated fair values of assets acquired and liabilities assumed was recorded as goodwill. The goodwill recognized reflects e-commerce growth opportunities, opportunities to cross-sell with our existing customer base and expected cost synergies of combining MXD with our business. The goodwill is not expected to be deductible for income tax purposes. Customer relationship intangible assets are expected to be amortized over 14 years. The results of operations of MXD were not material to our results of operations and therefore pro forma financial information for the acquisition was not presented. On June 15, 2018, we acquired all of the outstanding equity of Metro Truck &amp; Tractor Leasing (Metro), a full service leasing, rental and maintenance company for a purchase price of approximately $ 53 million . The acquisition is included in our FMS business segment. We acquired Metro to expand our presence in the Baltimore, Maryland area. The preliminary purchase accounting for this acquisition resulted in $ 3 million of the purchase price allocated to customer relationships and other intangible assets, $19 million allocated to tangible assets net of liabilities assumed and the remaining $ 30 million represents goodwill. The goodwill recognized reflects expected cost synergies and operational improvements in the combined companies and expected growth opportunities with Metro's current customers and prospects in the Maryland market. The goodwill is not expected to be deductible for income tax purposes. This allocation is subject to change as the Company finalizes purchase accounting. Transaction costs related to the acquisition were $ 0.4 million during the six months ended June 30, 2018 and were reflected within "Selling, general and administrative expenses" in our Consolidated Condensed Statements of Earnings. The assets, liabilities and results of operations of Metro were not material to our consolidated financial position or results of operations and therefore pro forma financial information for the acquisition was not presented. The estimated fair values of assets acquired and liabilities assumed in the acquisitions of both MXD and Metro are preliminary and are based on the information that was available as of the acquisition date. We believe that we have sufficient information to provide a reasonable basis for estimating the fair values of assets acquired and liabilities assumed; however, we are currently obtaining additional information which will be necessary to finalize our estimate of fair values. Therefore, the preliminary measurements of estimated fair values reflected are subject to change. We expect to finalize the valuation and complete the purchase consideration allocation no later than one year from the acquisition date. The primary areas of the purchase price allocation that are not yet finalized relate to fixed assets, income and non-income taxes, the valuation of intangible assets acquired and residual goodwill, as well as certain contingent liabilities. The preliminary amounts assigned to intangible assets by type for the MXD and Metro acquisitions are based on our preliminary valuation model.</t>
  </si>
  <si>
    <t>REVENUE</t>
  </si>
  <si>
    <t>Revenue from Contract with Customer [Abstract]</t>
  </si>
  <si>
    <t xml:space="preserve"> REVENUE Disaggregation of Revenue The following tables disaggregate our revenue by primary geographical market, major product/service lines, and industry: Primary Geographical Markets Three months ended June 30, 2018 FMS DTS SCS Eliminations Total (In thousands) United States $ 1,134,499 330,622 484,194 (135,569 ) 1,813,746 Canada 75,864 — 47,747 (5,692 ) 117,919 Europe 85,090 — — — 85,090 Mexico — — 66,216 — 66,216 Singapore — — 6,367 — 6,367 Total revenue $ 1,295,453 330,622 604,524 (141,261 ) 2,089,338 Three months ended June 30, 2017 FMS DTS SCS Eliminations Total (In thousands) United States $ 1,016,870 272,446 363,466 (109,071 ) 1,543,711 Canada 68,000 41,650 (4,630 ) 105,020 Europe 78,709 — — — 78,709 Mexico — — 52,701 — 52,701 Singapore — — 7,887 — 7,887 Total revenue $ 1,163,579 272,446 465,704 (113,701 ) 1,788,028 Six months ended June 30, 2018 FMS DTS SCS Eliminations Total (In thousands) United States $ 2,214,954 629,592 875,849 (263,285 ) 3,457,110 Canada 150,332 — 90,841 (10,765 ) 230,408 Europe 172,746 — — — 172,746 Mexico — — 120,476 — 120,476 Singapore — — 12,065 — 12,065 Total revenue $ 2,538,032 629,592 1,099,231 (274,050 ) 3,992,805 Six months ended June 30, 2017 FMS DTS SCS Eliminations Total (In thousands) United States $ 2,007,131 539,076 721,812 (218,653 ) 3,049,366 Canada 133,822 — 82,496 (8,778 ) 207,540 Europe 155,096 — — — 155,096 Mexico — — 97,742 — 97,742 Singapore — — 15,267 — 15,267 Total revenue $ 2,296,049 539,076 917,317 (227,431 ) 3,525,011 Major Products/Service Lines Three months ended June 30, 2018 FMS DTS SCS Eliminations Total (In thousands) ChoiceLease $ 700,779 — — (65,203 ) 635,576 SelectCare 125,266 — — (7,543 ) 117,723 Commercial rental 232,425 — — (12,282 ) 220,143 Fuel 215,230 — — (56,233 ) 158,997 Other 21,753 — — — 21,753 DTS — 330,622 — — 330,622 SCS — — 604,524 — 604,524 Total revenue $ 1,295,453 330,622 604,524 (141,261 ) 2,089,338 Three months ended June 30, 2017 FMS DTS SCS Eliminations Total (In thousands) ChoiceLease $ 662,462 — — (57,996 ) 604,466 SelectCare 117,384 — — (6,979 ) 110,405 Commercial rental 199,340 — — (8,887 ) 190,453 Fuel 165,014 — — (39,839 ) 125,175 Other 19,379 — — — 19,379 DTS — 272,446 — — 272,446 SCS — — 465,704 — 465,704 Total revenue $ 1,163,579 272,446 465,704 (113,701 ) 1,788,028 Six months ended June 30, 2018 FMS DTS SCS Eliminations Total (In thousands) ChoiceLease $ 1,391,210 — (128,373 ) 1,262,837 SelectCare 247,139 — (14,364 ) 232,775 Commercial rental 436,955 — (22,345 ) 414,610 Fuel 419,037 — (108,968 ) 310,069 Other 43,691 — — — 43,691 DTS — 629,592 — — 629,592 SCS — — 1,099,231 — 1,099,231 Total revenue $ 2,538,032 629,592 1,099,231 (274,050 ) 3,992,805 Six months ended June 30, 2017 FMS DTS SCS Eliminations Total (In thousands) ChoiceLease $ 1,318,774 — — (114,297 ) 1,204,477 SelectCare 230,993 — — (14,348 ) 216,645 Commercial rental 373,346 — — (17,398 ) 355,948 Fuel 335,268 — — (81,388 ) 253,880 Other 37,668 — — — 37,668 DTS — 539,076 — — 539,076 SCS — — 917,317 — 917,317 Total revenue $ 2,296,049 539,076 917,317 (227,431 ) 3,525,011 Industry Our SCS business segment includes revenue from the below industries: Three months ended June 30, Six months ended June 30, 2018 2017 2018 2017 (In thousands) Automotive $ 231,886 188,362 $ 439,678 384,803 Technology and healthcare 114,388 92,294 217,485 174,952 CPG and retail 197,694 126,428 333,052 245,377 Industrial and other 60,556 58,620 109,016 112,185 Total revenue $ 604,524 465,704 $ 1,099,231 917,317 Contract Balances We record a receivable related to revenue recognized when we have an unconditional right to invoice. There were no material contract assets as of June 30, 2018 or December 31, 2017 . Trade receivables were $882 million and $899 million at June 30, 2018 and December 31, 2017 , respectively. Impairment losses on receivables were not material during the second quarters of 2018 and 2017. Contract liabilities relate to payments received in advance of performance under the contract. Changes in contract liabilities are due to our performance under the contract. The amount of revenue recognized during the six months ended June 30, 2018 that was included within deferred revenue at January 1, 2018 was $10.5 million .</t>
  </si>
  <si>
    <t>REVENUE EARNING EQUIPMENT</t>
  </si>
  <si>
    <t>Revenue Earning Equipment [Abstract]</t>
  </si>
  <si>
    <t>REVENUE EARNING EQUIPMENT June 30, 2018 December 31, 2017 Cost Accumulated Depreciation Net Book Value (1) Cost Accumulated Depreciation Net Book Value (1) (In thousands) Held for use: ChoiceLease $ 10,283,609 (3,548,389 ) 6,735,220 $ 10,002,981 (3,367,431 ) 6,635,550 Commercial rental 3,016,416 (1,008,785 ) 2,007,631 2,616,706 (1,001,965 ) 1,614,741 Held for sale 373,267 (269,322 ) 103,945 403,229 (298,258 ) 104,971 Total $ 13,673,292 (4,826,496 ) 8,846,796 $ 13,022,916 (4,667,654 ) 8,355,262 ———————————— (1) Revenue earning equipment, net includes vehicles under capital leases of $23 million , less accumulated depreciation of $12 million , at June 30, 2018 , and $29 million , less accumulated depreciation of $14 million , at December 31, 2017 .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June 30, 2018 and December 31, 2017 , the net investment in direct financing and sales-type leases was $453 million and $447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prior to signing a ChoiceLease contract. For those customers who are designated as high risk, we typically require deposits to be paid in advance in order to mitigate our credit risk. Additionally, our receivables are collateralized by the vehicles, which further mitigates our credit risk. As of June 30, 2018 and December 31, 2017 , the amount of direct financing lease receivables past due was not significant, and there were no impaired receivables. Accordingly, we do not believe there is a material risk of default with respect to the direct financing lease receivables. Revenue earning equipment held for sale is stated at the lower of carrying amount or fair value less costs to sell. Losses on vehicles held for sale for which carrying values exceeded fair value are recognized at the time they arrive at our used truck sales centers and are presented within “Used vehicle sales, net”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se vehicles held for sale were classified within Level 3 of the fair value hierarchy. The following table presents our assets held for sale that are measured at fair value on a nonrecurring basis and considered a Level 3 fair value measurement: Total Losses (2) Three months ended June 30, Six months ended June 30, June 30, 2018 December 31, 2017 2018 2017 2018 2017 (In thousands) Assets held for sale: Revenue earning equipment (1) : Trucks $ 37,895 33,208 $ 10,295 10,927 $ 18,896 16,727 Tractors 22,883 27,976 2,101 12,134 5,478 17,317 Trailers 1,478 2,100 1,605 2,605 3,198 3,173 Total assets at fair value $ 62,256 63,284 $ 14,001 25,666 $ 27,572 37,217 ———————————— (1) Assets held for sale in the above table only include the portion of revenue earning equipment held for sale where net book values exceeded fair values and fair value adjustments were recorded. The net book value of assets held for sale that were less than fair value was $42 million as of June 30, 2018 and December 31, 2017 . (2) Total losses represent fair value adjustments for all vehicles reclassified to held for sale throughout the period for which fair value was less than net book value. For the three and six months ended June 30, 2018 and 2017 , the components of used vehicle sales, net were as follows: Three months ended June 30, Six months ended June 30, 2018 2017 2018 2017 (In thousands) Gains on vehicle sales, net $ (7,988 ) (10,344 ) $ (14,150 ) (22,675 ) Losses from fair value adjustments 14,001 25,666 27,572 37,217 Used vehicle sales, net $ 6,013 15,322 $ 13,422 14,542</t>
  </si>
  <si>
    <t>GOODWILL</t>
  </si>
  <si>
    <t>Goodwill and Intangible Assets Disclosure [Abstract]</t>
  </si>
  <si>
    <t xml:space="preserve"> GOODWILL The carrying amount of goodwill attributable to each reportable business segment was as follows: Fleet Dedicated Transportation Solutions Supply Chain Solutions Total (In thousands) Balance at December 31, 2017 Goodwill $ 237,176 40,808 146,741 424,725 Accumulated impairment losses (10,322 ) — (18,899 ) (29,221 ) 226,854 40,808 127,842 395,504 Acquisitions (1) 29,902 — 70,529 100,431 Foreign currency translation adjustments 189 — (260 ) (71 ) Balance at June 30, 2018 Goodwill 267,267 40,808 217,010 525,085 Accumulated impairment losses (25,835 ) — (18,899 ) (44,734 ) $ 241,432 40,808 198,111 480,351 ——————————— (1) See Note 3 , " Acquisitions ,"in the Notes to Consolidated Condensed Financial Statements for additional information. On October 1, 2017, we completed our annual goodwill impairment test and determined there was no impairment. However, based on market conditions impacting our FMS Europe reporting unit's financial performance in the first quarter of 2018 , we performed an interim impairment test as of March 31, 2018. Based on our analysis, we determined that all goodwill associated with our FMS Europe reporting unit was impaired and recorded an impairment charge of $16 million . The impairment charge was recorded within “Restructuring and other charges, net” in our Consolidated Condensed Statements of Earnings.</t>
  </si>
  <si>
    <t>ACCRUED EXPENSES AND OTHER LIABILITIES</t>
  </si>
  <si>
    <t>Accrued Liabilities and Other Liabilities [Abstract]</t>
  </si>
  <si>
    <t>ACCRUED EXPENSES AND OTHER LIABILITIES June 30, 2018 December 31, 2017 Accrued Expenses Non-Current Liabilities Total Accrued Expenses Non-Current Liabilities Total (In thousands) Salaries and wages $ 108,435 — 108,435 $ 135,930 — 135,930 Deferred compensation 4,881 59,637 64,518 4,269 58,411 62,680 Pension benefits 3,842 400,023 403,865 3,863 412,417 416,280 Other postretirement benefits 1,473 18,715 20,188 1,481 19,760 21,241 Other employee benefits 17,433 — 17,433 28,636 3,279 31,915 Insurance obligations (1) 139,638 260,452 400,090 130,848 242,473 373,321 Operating taxes 94,849 — 94,849 95,848 — 95,848 Income taxes 5,028 22,492 27,520 8,550 23,888 32,438 Interest 34,243 — 34,243 30,003 — 30,003 Deposits, mainly from customers 76,533 3,436 79,969 69,903 3,638 73,541 Deferred revenue 19,664 — 19,664 14,004 — 14,004 Restructuring liabilities (2) 8,913 — 8,913 13,074 — 13,074 Other 56,845 57,322 114,167 53,194 48,776 101,970 Total $ 571,777 822,077 1,393,854 $ 589,603 812,642 1,402,245 ———————————— (1) Insurance obligations are primarily comprised of self-insured claim liabilities. (2) The reduction in restructuring liabilities from December 31, 2017 , principally represents cash payments for employee termination costs. The majority of the balance remaining in restructuring liabilities is expected to be paid by the end of 2018 .</t>
  </si>
  <si>
    <t>INCOME TAXES</t>
  </si>
  <si>
    <t>Income Tax Disclosure [Abstract]</t>
  </si>
  <si>
    <t xml:space="preserve"> INCOME TAXES Tax Law Changes On December 22, 2017, the 2017 Tax Cuts and Jobs Act (the “Act”) was signed into law. The Act made broad and complex changes to the U.S. tax code and it will take time to fully interpret the changes. The Act significantly impacted 2018 earnings, and will impact earnings in future periods; however, we have not fully completed the accounting under Income Taxes (Topic 740) for certain of the Act’s new provisions. In accordance with Topic 740, to the extent the accounting for certain income tax effects of the Act was incomplete, but we were able to determine a reasonable estimate of those effects, a provisional amount (“provisional amount”) has been included in our financial statements. Conversely, where a reasonable estimate of the tax effects of the Act cannot be determined, no related provisional amounts have been included in the financial statements. We intend to adjust the tax effects for the relevant items during the allowed 2018 measurement period. The Act also requires companies to pay a one-time transition tax on unremitted earnings of certain foreign subsidiaries that had not been subject to U.S. income tax and creates new taxes on certain foreign earnings. We included a $33 million provisional estimate for the transition tax in the December 31, 2017 , financial statements. On April 2, 2018, the Internal Revenue Service issued Notice 2018-26, which required us to increase the provisional estimate related to the one-time transition tax. We estimated the additional tax provision to be approximately $29 million . The transition tax estimate will be further adjusted during the second half of 2018 as we refine our determination of historical earnings and profits and the amount of cash and cash equivalents held in foreign entities. As of June 30, 2018, we have alternative minimum tax (AMT) credit carryforwards of $24 million , which do not expire and can be used to offset regular income taxes in future years. Under the Act, the AMT was repealed and taxpayers may claim a refund of 50% of their remaining AMT credit carryforwards (to the extent the credits exceed regular tax for the year) in 2018, 2019 and 2020. Any AMT credits remaining after 2020 will be refunded in 2021. Pursuant to the requirements of the Balanced Budget and Emergency Deficit Control Act of 1985, refundable AMT credits may be subject to sequestration, which is currently 6.2% for refunds after 2019, and during the first quarter of 2018, the Internal Revenue Service clarified sequestration would apply to refundable AMT credits under the Act. We reclassified our credits to a receivable and recorded a charge of $1 million to account for the sequestration reduction. The reclassification and provision for sequestration are adjustments to provisional estimates of the tax effects of the Act. Uncertain Tax Positions We are subject to tax audits in numerous jurisdictions in the U.S. and foreign countries.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recognize the tax benefit from uncertain tax positions that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calculations require management to make estimates and judgments with respect to the ultimate outcome of a tax audit. Actual results could vary materially from these estimates. We reevaluate uncertain tax positions each quarter based on factors including, but not limited to, changes in facts or circumstances, expiration of statutes of limitations, changes in tax law, effectively settled issues under audit, and new audit activity. Depending on the jurisdiction, such a change in recognition or measurement may result in the recognition of a tax benefit or an additional charge to the tax provision in the period. The following is a summary of tax years that are no longer subject to examination: Federal — audits of our U.S. federal income tax returns are closed through fiscal year 2008. State — for the majority of states, tax returns are closed through fiscal year 2011 with the exception of states with net operating loss carryforwards that are generally closed through 1997. Foreign — we are no longer subject to foreign tax examinations by tax authorities for tax years before 2010 in Canada, 2012 in Brazil, 2013 in Mexico and 2013 in the U.K., which are our major foreign tax jurisdictions. At June 30, 2018 and December 31, 2017 , the total amount of gross unrecognized tax benefits (including interest and penalties, excluding the federal benefit on state issues) was $66 million and $68 million , respectively. During the first quarter of 2018, we determined that reserves for certain uncertain tax positions should have been reversed in prior periods when the statutes of limitations expired. As the amounts were not material to our consolidated financial statements in any individual period, and the cumulative amount is not material to 2018 results, we recognized a one-time $3 million benefit in our provision for income taxes related to this reversal. Effective Tax Rate Our effective income tax rates from continuing operations for the second quarter of 2018 and first half of 2018 were 55.7% and 47.1% , respectively, compared with 36.4% in both the second quarter and first half of 2017 . The increase primarily reflects an additional tax provision recorded to adjust the provisional estimate for the one-time transition tax, partially offset by a lower federal tax rate due to the Act.</t>
  </si>
  <si>
    <t>DEBT</t>
  </si>
  <si>
    <t>Debt Disclosure [Abstract]</t>
  </si>
  <si>
    <t>DEBT Weighted-Average Interest Rate June 30, December 31, Maturities June 30, December 31, (In thousands) Short-term debt and current portion of long-term debt: Short-term debt 1.70% 1.79% $ 44,107 35,509 Current portion of long-term debt 696,441 790,560 Total short-term debt and current portion of long-term debt 740,548 826,069 Long-term debt: U.S. commercial paper (1) 2.28% 1.56% 2020 519,916 570,218 Canadian commercial paper (1) 1.70% —% 2020 47,175 — Global revolving credit facility 3.12% 2.80% 2020 600 17,328 Unsecured U.S. notes — Medium-term notes (1) 3.06% 2.73% 2018-2025 4,562,972 4,014,091 Unsecured U.S. obligations 3.34% 2.79% 2019 50,000 50,000 Unsecured foreign obligations 1.61% 1.50% 2020-2021 224,406 230,380 Asset-backed U.S. obligations (2) 2.12% 1.85% 2018-2025 544,911 491,899 Capital lease obligations 3.48% 3.53% 2018-2023 17,349 20,871 Total before fair market value adjustment 5,967,329 5,394,787 Fair market value adjustment on notes subject to hedging (3) (15,986 ) (7,192 ) Debt issuance costs (17,525 ) (13,453 ) 5,933,818 5,374,142 Current portion of long-term debt (696,441 ) (790,560 ) Long-term debt 5,237,377 4,583,582 Total debt $ 5,977,925 5,409,651 ———————————— (1) Amounts are net of unamortized original issue discounts of $8 million and $6 million at June 30, 2018 and December 31, 2017 . (2) Asset-backed U.S. obligations are related to financing transactions involving revenue earning equipment. (3) The notional amount of the executed interest rate swaps designated as fair value hedges was $825 million at June 30, 2018 and December 31, 2017 .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that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June 30, 2018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June 30, 2018 was 172% . At June 30, 2018 , there was $588 million available under the credit facility.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certain long-term debt on a long-term basis. At June 30, 2018 , we classified $567 million of short-term commercial paper, $300 million of the current portion of long-term debt and $50 million of short-term debt as long-term debt. At December 31, 2017 , we classified $570 million of short-term commercial paper and $16 million of the current portion of long-term debt as long-term debt. In June 2018, we issued $450 million of unsecured medium-term notes maturing in June 2023. In February 2018, we issued $450 million of unsecured medium-term notes maturing in March 2023.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value plus accrued and unpaid interest. In June 2018, we received $100 million from financing transactions backed by a portion of our revenue earning equipment. The proceeds from these transactions were used for general corporate purposes. We have provided end of term guarantees for the residual value of the revenue earning equipment in these transactions. The transaction proceeds, along with the end of term residual value guarantees, have been included within "asset-backed U.S. obligations" in the preceding table.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increased from $175 million to $225 million during the second quarter of 2018. If no event occurs which causes early termination, the 364 -day program will expire on June 12, 2019.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June 30, 2018 or December 31, 2017 . At June 30, 2018 and December 31, 2017 , we had letters of credit and surety bonds outstanding totaling $351 million and $350 million , respectively, which primarily guarantee the payment of insurance claims. The fair value of total debt (excluding capital lease and asset-backed U.S. obligations) at June 30, 2018 and December 31, 2017 was approximately $5.41 billion and $4.95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es, to estimate the expected impact of changes in interest rates on our future cash flows. As of June 30, 2018 , we had interest rate swaps outstanding that are designated as fair value hedges for certain debt obligations, with a total notional value of $825 million and maturities through 2020 . Interest rate swaps are measured at fair value on a recurring basis using Level 2 fair value inputs. The fair value of these interest rate swaps was a liability of $16 million and $7 million as of June 30, 2018 and December 31, 2017 , respectively. The amounts are presented in "Accrued expenses and other current liabilities" and "Other non-current liabilities" in our Consolidated Condensed Balance Sheets. Changes in the fair value of our interest rate swaps were offset by changes in the fair value of the hedged debt instruments. Accordingly, there was no ineffectiveness related to the interest rate swaps. As of June 30, 2018 , we had an interest rate swap outstanding that was designated as a cash flow hedge for a certain debt obligation, with a total notional value of $15 million and maturity through 2021 . The interest rate swap is measured at fair value on a recurring basis using Level 2 fair value inputs. The fair value of this interest rate swap was not material as of June 30, 2018 . The amounts are presented in "Other non-current liabilities" in our Consolidated Condensed Balance Sheets. The effective portion of the change in the fair value of the hedging instrument is reported in other comprehensive income. The amounts accumulated in other comprehensive income are reclassified to earnings when the related interest payments affect earnings. There was no ineffectiveness related to the interest rate swap.</t>
  </si>
  <si>
    <t>SHARE REPURCHASE PROGRAMS</t>
  </si>
  <si>
    <t>Equity [Abstract]</t>
  </si>
  <si>
    <t>SHARE REPURCHASE PROGRAMS In December 2017, our Board of Directors authorized a share repurchase program intended to mitigate the dilutive impact of shares issued under our employee stock plans (the program). Under the program, management is authorized to repurchase up to 1.5 million shares of common stock, the sum of which will not exceed the number of shares issued to employees under the Company’s employee stock plans from December 31, 2017 to December 13, 2019.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the six months ended June 30, 2018 and June 30, 2017 , we repurchased approximately 234,000 shares for $17.2 million and 828,000 shares for $58.2 million , respectively.</t>
  </si>
  <si>
    <t>ACCUMULATED OTHER COMPREHENSIVE LOSS</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7 $ (140,438 ) (560,153 ) (6,910 ) (707,501 ) Amortization — 10,587 169 10,756 Other current period change (29,752 ) (903 ) — (30,655 ) Adoption of new accounting standard (2) — (98,987 ) (1,580 ) (100,567 ) June 30, 2018 $ (170,190 ) (649,456 ) (8,321 ) (827,967 ) Currency Translation Adjustments and Other Net Actuarial Loss (1) Prior Service Credit (1) Accumulated Other Comprehensive Loss (In thousands) December 31, 2016 $ (206,610 ) (620,292 ) (7,130 ) (834,032 ) Amortization — 10,159 110 10,269 Other current period change 43,343 200 — 43,543 June 30, 2017 $ (163,267 ) (609,933 ) (7,020 ) (780,220 ) _______________________ (1) These amounts are included in the computation of net pension expense. See Note 15 , " Employee Benefit Plans ," for additional information. (2) Refer to Note 2 , " Recent Accounting Pronouncements " for additional information. The loss from currency translation adjustments in the six months ended June 30, 2018 of $30 million was primarily due to the weakening of the British Pound and Canadian Dollar against the U.S. Dollar. The gain from currency translation adjustments in the six months ended June 30, 2017 of $43 million was primarily due to the strengthening of the British Pound and the Canadian Dollar against the U.S. Dollar.</t>
  </si>
  <si>
    <t>EARNINGS PER SHARE</t>
  </si>
  <si>
    <t>Earnings Per Share [Abstract]</t>
  </si>
  <si>
    <t>EARNINGS PER SHARE The following table presents the calculation of basic and diluted earnings per common share from continuing operations: Three months ended June 30, Six months ended June 30, 2018 2017 2018 2017 (In thousands, except per share amounts) Earnings per share — Basic: Earnings from continuing operations $ 43,519 51,395 $ 77,451 89,931 Less: Earnings allocated to unvested stock (158 ) (186 ) (277 ) (318 ) Earnings from continuing operations available to common shareholders — Basic $ 43,361 51,209 $ 77,174 89,613 Weighted average common shares outstanding — Basic 52,370 52,663 52,388 52,804 Earnings from continuing operations per common share — Basic $ 0.83 0.97 $ 1.47 1.70 Earnings per share — Diluted: Earnings from continuing operations $ 43,519 51,395 $ 77,451 89,931 Less: Earnings allocated to unvested stock (158 ) (186 ) (277 ) (318 ) Earnings from continuing operations available to common shareholders — Diluted $ 43,361 51,209 $ 77,174 89,613 Weighted average common shares outstanding — Basic 52,370 52,663 52,388 52,804 Effect of dilutive equity awards 254 244 337 348 Weighted average common shares outstanding — Diluted 52,624 52,907 52,725 53,152 Earnings from continuing operations per common share — Diluted $ 0.82 0.97 $ 1.46 1.69 Anti-dilutive equity awards not included above 1,447 1,231 1,247 911</t>
  </si>
  <si>
    <t>SHARE-BASED COMPENSATION PLANS</t>
  </si>
  <si>
    <t>Disclosure of Compensation Related Costs, Share-based Payments [Abstract]</t>
  </si>
  <si>
    <t>SHARE-BASED COMPENSATION PLANS Share-based incentive awards are provided to employees under the terms of various share-based compensation plans (collectively, the “Plans”). The Plans are administered by the Compensation Committee of the Board of Directors and principally include at-the-money stock options, unvested stock and cash awards. Unvested stock awards include grants of market-based, performance-based and time-vested restricted stock rights. Under the terms of our Plans, dividends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June 30, Six months ended June 30, 2018 2017 2018 2017 (In thousands) Stock option and stock purchase plans $ 1,895 1,953 $ 3,771 3,858 Unvested stock 4,415 3,154 7,881 6,204 Share-based compensation expense 6,310 5,107 11,652 10,062 Income tax benefit (1,068 ) (1,760 ) (2,229 ) (3,482 ) Share-based compensation expense, net of tax $ 5,242 3,347 $ 9,423 6,580 The compensation expense associated with cash awards was not material for the three and six months ended June 30, 2018 and 2017. Total unrecognized pre-tax compensation expense related to all share-based compensation arrangements at June 30, 2018 , was $38 million and is expected to be recognized over a weighted-average period of 2.0 years. The following table is a summary of the awards granted under the Plans during the periods presented: Six months ended June 30, 2018 2017 (Shares in thousands) Stock options 347 465 Market-based restricted stock rights — 46 Performance-based restricted stock rights 200 79 Time-vested restricted stock rights 167 107 Total 714 697</t>
  </si>
  <si>
    <t>EMPLOYEE BENEFIT PLANS</t>
  </si>
  <si>
    <t>Retirement Benefits [Abstract]</t>
  </si>
  <si>
    <t>EMPLOYEE BENEFIT PLANS Components of net pension expense were as follows: Three months ended June 30, Six months ended June 30, 2018 2017 2018 2017 (In thousands) Pension Benefits Company-administered plans: Service cost $ 3,095 3,017 $ 6,296 6,266 Interest cost 19,098 21,426 38,850 42,915 Expected return on plan assets (25,065 ) (22,712 ) (50,899 ) (45,190 ) Amortization of: Net actuarial loss 6,914 8,077 14,286 16,527 Prior service cost 144 121 289 266 4,186 9,929 8,822 20,784 Union-administered plans 2,524 2,621 4,870 5,123 Net pension expense $ 6,710 12,550 $ 13,692 25,907 Company-administered plans: U.S. $ 6,665 10,547 $ 14,022 21,858 Non-U.S. (2,479 ) (618 ) (5,200 ) (1,074 ) 4,186 9,929 8,822 20,784 Union-administered plans 2,524 2,621 4,870 5,123 Net pension expense $ 6,710 12,550 $ 13,692 25,907 During the six months ended June 30, 2018 , we contributed $19 million to our pension plans. In 2018 , the expected total contributions to our pension plans are approximately $ 28 million . We also maintain other postretirement benefit plans that are not reflected in the above table. The amount of postretirement benefit expense was not material for the three and six months ended June 30, 2018 .</t>
  </si>
  <si>
    <t>OTHER ITEMS IMPACTING COMPARABILITY</t>
  </si>
  <si>
    <t>Other Income and Expenses [Abstract]</t>
  </si>
  <si>
    <t>OTHER ITEMS IMPACTING COMPARABILITY Our primary measure of segment performance as shown in Note 19 , " Segment Reporting ," excludes certain items we do not believe are representative of the ongoing operations of the segment. Excluding these items from our segment measure of performance allows for better year over year comparison: Three months ended June 30, Six months ended June 30, 2018 2017 2018 2017 (In thousands) Restructuring and other, net $ 3,615 (2,574 ) $ 3,896 (2,574 ) Goodwill impairment (1) — — 15,513 — Operating tax adjustment — — — 2,205 Restructuring and other items, net $ 3,615 (2,574 ) $ 19,409 (369 ) ———————————— (1) Refer to Note 6 , " Goodwill ," for additional information. During the three and six months ended June 30, 2018 , the below items were recorded in "Restructuring and other, net": • In the second quarter of 2018, we committed to a plan to shutdown our Singapore business operations and recognized employee termination costs of $3 million . We expect to incur additional restructuring charges related to exiting Singapore business operations, but we do not expect these charges to be material to our financial statements. • In the second quarter of 2018, we recorded a net restructuring credit of $1 million related to (i) gains on the sale of certain U.K. facilities that were closed as part of our December 2017 restructuring activities and (ii) adjustments to the restructuring accrual recorded as of December 31, 2017, partially offset by professional fees. • During the first quarter of 2018, we recorded restructuring and other charges of $0.5 million , primarily related to professional fees and adjustments to the restructuring accrual recorded as of December 31, 2017. • During the second quarter and the first half of 2018, we recorded acquisition transaction costs and restructuring charges of $2 million related to the acquisitions of MXD and Metro. • During the second quarter of 2017, we realized restructuring credits of $3 million related to the gains on sale of certain U.K. facilities that were closed as part of our December 2016 restructuring activities. During the first quarter of 2017, we determined that certain operating tax expenses related to prior periods had not been recognized in prior period earnings. We recorded a one-time charge of $2 million within “Selling, general and administrative expenses” in our Consolidated Condensed Statement of Earnings as the impact of the adjustment was not material to our consolidated condensed financial statements in any individual prior period, and the cumulative amount was not material to the first quarter 2017 results.</t>
  </si>
  <si>
    <t>OTHER MATTERS</t>
  </si>
  <si>
    <t>Commitments and Contingencies Disclosure [Abstract]</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SUPPLEMENTAL CASH FLOW INFORMATION Supplemental cash flow information was as follows: Six months ended June 30, 2018 2017 (In thousands) Interest paid $ 72,051 66,188 Income taxes paid 15,109 9,086 Changes in accounts payable related to purchases of revenue earning equipment 75,312 77,717 Operating and revenue earning equipment acquired under capital leases 2,008 3,424 Changes in restricted cash (1,951 ) (259 ) The following table provides a reconciliation of cash, cash equivalents, and restricted cash reported within the Consolidated Condensed Balance Sheets that sum to the total of the same such amounts shown in the Consolidated Condensed Statements of Cash Flows. June 30, 2018 December 31, 2017 (In thousands) Cash and cash equivalents $ 73,582 $ 78,348 Restricted cash included in prepaid expenses and other current assets 2,723 4,674 Total cash, cash equivalents, and restricted cash shown in the statement of cash flows $ 76,305 $ 83,022 Amounts included in restricted cash represent the proceeds from the sale of eligible vehicles under our like-kind exchange program for certain of our U.S. - based revenue earning equipment. Restricted cash is used for the acquisition of replacement vehicles and other specified applications.</t>
  </si>
  <si>
    <t>SEGMENT REPORTING</t>
  </si>
  <si>
    <t>Segment Reporting [Abstract]</t>
  </si>
  <si>
    <t>SEGMENT REPORTING Our operating segments are aggregated into reportable business segments based upon similar economic characteristics, products, services, customers and delivery methods. We report our financial performance in three business segments: (1) FMS, which provides leasing, commercial rental an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Singapore. Dedicated transportation services provided as part of an integrated, multi-service, supply chain solution to SCS customers are reported in the SCS business segment. Our primary measurement of segment financial performance, defined as segment “Earnings Before Tax” (EBT) from continuing operations, includes an allocation of Central Support Services (CSS) and excludes non-operating pension costs and the restructuring and other items, net discussed in Note 16 , " Other Items Impacting Comparability ."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segment and, ultimately, to hold leadership of each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segment that served the customer and then eliminated (presented as “Eliminations”). The following tables set forth financial information for each of our segments and provide a reconciliation between segment EBT and earnings from continuing operations before income taxes for the three and six months ended June 30, 2018 and 2017 . Segment results are not necessarily indicative of the results of operations that would have occurred had each segment been an independent, stand-alone entity during the periods presented. Prior period segment EBT amounts have been reclassified to conform to the current period presentation. These reclassifications were immaterial to the financial statements taken as a whole. FMS DTS SCS Eliminations Total (In thousands) For the three months ended June 30, 2018 Revenue from external customers $ 1,154,192 330,622 604,524 — 2,089,338 Inter-segment revenue 141,261 — — (141,261 ) — Total revenue $ 1,295,453 330,622 604,524 (141,261 ) 2,089,338 Segment EBT $ 72,876 18,452 37,715 (15,309 ) 113,734 Unallocated CSS (10,978 ) Non-operating pension costs (1) (858 ) Restructuring and other items, net (2) (3,615 ) Earnings from continuing operations before income taxes $ 98,283 Segment capital expenditures paid (3) $ 735,695 393 16,323 — 752,411 Unallocated CSS capital expenditures paid 6,146 Capital expenditures paid $ 758,557 For the three months ended June 30, 2017 Revenue from external customers $ 1,049,878 272,446 465,704 — 1,788,028 Inter-segment revenue 113,701 — — (113,701 ) — Total revenue $ 1,163,579 272,446 465,704 (113,701 ) 1,788,028 Segment EBT $ 68,120 14,817 26,059 (12,373 ) 96,623 Unallocated CSS (11,756 ) Non-operating pension costs (1) (6,587 ) Restructuring and other items, net (2) 2,574 Earnings from continuing operations before income taxes $ 80,854 Segment capital expenditures paid (3) $ 480,340 343 7,136 — 487,819 Unallocated CSS capital expenditures paid 6,094 Capital expenditures paid $ 493,913 ———————————— (1) Non-operating pension costs include the amortization of net actuarial loss and prior service costs, interest costs and expected return on plan assets. (2) See Note 16 , " Other Items Impacting Comparability ," for additional information. (3) Excludes revenue earning equipment acquired under capital leases. FMS DTS SCS Eliminations Total (In thousands) For the six months ended June 30, 2018 Revenue from external customers $ 2,263,982 629,592 1,099,231 — 3,992,805 Inter-segment revenue 274,050 — — (274,050 ) — Total revenue $ 2,538,032 629,592 1,099,231 (274,050 ) 3,992,805 Segment EBT 122,698 31,504 63,918 (28,581 ) 189,539 Unallocated CSS (21,667 ) Non-operating pension costs (1) (2,080 ) Restructuring and other items, net (2) (19,409 ) Earnings from continuing operations before income taxes $ 146,383 Segment capital expenditures paid (3) $ 1,381,064 642 28,616 — 1,410,322 Unallocated CSS capital expenditures paid 10,979 Capital expenditures paid $ 1,421,301 For the six months ended June 30, 2017 Revenue from external customers $ 2,068,618 539,076 917,317 — 3,525,011 Inter-segment revenue 227,431 — — (227,431 ) — Total revenue $ 2,296,049 539,076 917,317 (227,431 ) 3,525,011 Segment EBT $ 120,397 26,100 54,095 (23,589 ) 177,003 Unallocated CSS (21,979 ) Non-operating pension costs (1) (13,917 ) Restructuring and other items, net (2) 369 Earnings from continuing operations before income taxes $ 141,476 Segment capital expenditures paid (3) $ 824,695 1,111 18,134 — 843,940 Unallocated CSS capital expenditures paid 11,312 Capital expenditures paid $ 855,252 ———————————— (1) Non-operating pension costs include the amortization of net actuarial loss and prior service costs, interest costs and expected return on plan assets. (2) See Note 16 , Other Items Impacting Comparability ," for additional information. (3) Excludes revenue earning equipment acquired under capital leases.</t>
  </si>
  <si>
    <t>RECENT ACCOUNTING PRONOUNCEMENTS (Policies)</t>
  </si>
  <si>
    <t>Recent Accounting Pronouncements</t>
  </si>
  <si>
    <t>Statement of Cash Flows In August 2016, the FASB issued ASU No. 2016-15, Statement of Cash Flows ,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was effective January 1, 2018, with early adoption permitted. We adopted the standard during the first quarter of 2018. As a result of this update, restricted cash is included within cash and cash equivalents on our statements of consolidated cash flows. As of June 30, 2018 and December 31, 2017 , we had $3 million and $5 million respectively, in prepaid expenses and other current assets associated with our like-kind exchange program for certain of our U.S. based revenue earning equipment. Leases In July 2018, the FASB issued ASU No. 2018-10, Codification Improvements to Topic 842, Leases . The objective of this update is to increase stakeholder's awareness of the amendments and to expedite the improvements related to ASU No. 2016-02, Leases (Topic 842). The amendments to this update affect narrow aspects of the guidance issued in ASU No. 2016-02, which are not yet effective. We will adopt the standard effective January 1, 2019, using the modified retrospective transition method. We are currently evaluating the impact of the adoption of this update on our consolidated financial position, results of operations, and cash flows. In February 2016, the FASB issued ASU No. 2016-02, Leases (Topic 842) , which sets out the principles for the recognition, measurement, presentation and disclosure of leases. The standard requires lessees to classify leases as either finance or operating leases. This classification will determine whether the related expense will be recognized based on asset amortization and interest on the obligation or on a straight-line basis over the term of the lease. A lessee is also required to record a right-of- use asset and a lease liability for all leases with a term of greater than 12 months regardless of their classification. Leases with a term of 12 months or less will be accounted for similar to existing guidance for operating leases. We do not expect the lessee requirements to have a material impact on our consolidated financial position, results of operations or cash flows. The new standard continues to require lessors to separate the lease component from the non-lease component; however, it provides clarification on the scope of non-lease components (e.g., maintenance services). The new standard also provides more guidance on how to identify and separate the components. The lease component will be accounted for using an approach that is substantially equivalent to existing guidance for sales-type leases, direct financing leases and operating leases. The non-lease component will be accounted for in accordance with the revenue recognition guidance, see below section "Revenue Recognition." The adoption of the new lease standard will primarily impact our ChoiceLease product line, which includes a vehicle lease as well as maintenance and other services related to the vehicle. We will generally continue to recognize revenue for the lease portion of the product line on a straight-line basis. Revenue from maintenance services will be recognized consistent with the timing pattern of maintenance costs, which will generally require the deferral of some portion of the customer's lease payments when received, as maintenance costs are typically not incurred evenly over the life of a ChoiceLease contract. We will adopt the standard effective January 1, 2019, using the modified retrospective transition method. Upon adoption, we will record a cumulative-effect adjustment to recognize deferred revenue related to the maintenance services on the opening balance sheet for 2017 and restate all prior periods presented (2017 and 2018). We expect the cumulative-effect adjustment will have a significant impact on our consolidated financial position. We continue to evaluate the impact of adoption of this standard on our results of operations. We do not expect the adoption of this standard to have an impact on our cash flows.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state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 Adoption of the new revenue recognition standard impacted our previously reported Consolidated Condensed Statements of Operations and Comprehensive Income results as follows (in thousands, except per share amounts): Three months ended June 30, 2017 Six months ended June 30, 2017 New Revenue New Revenue As Previously Standard As Previously Standard Reported Adjustments As Revised Reported Adjustments As Revised Services revenue (1) $ 871,027 (5,186 ) 865,841 $ 1,722,894 (16,366 ) 1,706,528 Total revenues 1,793,214 (5,186 ) 1,788,028 3,541,377 (16,366 ) 3,525,011 Cost of services (1) 734,764 (5,186 ) 729,578 1,448,844 (16,366 ) 1,432,478 Selling, general and administrative expenses 201,626 (162 ) 201,464 403,387 (828 ) 402,559 Earnings from continuing operations before income taxes 80,692 162 80,854 140,648 828 141,476 Provision for income taxes 29,349 110 29,459 51,026 519 51,545 Earnings from continuing operations 51,343 52 51,395 89,622 309 89,931 Net earnings 50,816 52 50,868 88,965 309 89,274 Comprehensive income 83,822 52 83,874 142,777 309 143,086 Earnings per common share - Basic Continuing operations $ 0.97 — 0.97 $ 1.69 0.01 1.70 Earnings per common share - Diluted Continuing operations $ 0.97 — 0.97 $ 1.68 0.01 1.69 ———————————— (1) Amount includes $5 million and $16 million for the three and six months ended June 30, 2017, respectively, related to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Condensed Balance Sheet as follows (in thousands) December 31, 2017 New Revenue As Previously Standard Reported Adjustment As Revised Prepaid expenses and other current assets $ 159,483 611 160,094 Total current assets 1,322,282 611 1,322,893 Direct financing leases and other assets 559,549 11,157 570,706 Total assets 11,452,231 11,768 11,463,999 Accrued expenses and other current liabilities 587,406 2,197 589,603 Total current liabilities 2,012,778 2,197 2,014,975 Other non-current liabilities 812,089 553 812,642 Deferred income taxes 1,208,766 2,363 1,211,129 Total liabilities 8,617,215 5,113 8,622,328 Retained earnings 2,465,022 6,655 2,471,677 Total shareholders' equity 2,835,016 6,655 2,841,671 Total liabilities and shareholders' equity 11,452,231 11,768 11,463,999</t>
  </si>
  <si>
    <t>Revenue Recognition</t>
  </si>
  <si>
    <t>Update to Significant Accounting Policies Our significant accounting policies are detailed in "Note 1: Summary of Significant Accounting Policies" within Item 8 of our Annual Report on Form 10-K for the year ended December 31, 2017 . Significant changes to our accounting policies as a result of adopting ASU No. 2014-09, Revenue from Contracts with Customers (Topic 606) are discussed below: Revenue Recognition We recognize revenue upon the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mounts collected from customers for taxes, such as sales tax, and remitted to the applicable taxing authorities. We account for a contract when it has approval and commitment from both parties, the rights of the parties are identified, payment terms are identified, the contract has commercial substance and collectibility of consideration is probable. We generally recognize revenue over time as we perform because of continuous transfer of control to our customers. We generate revenue primarily through the lease, rental and maintenance of revenue earning equipment and by providing logistics management and dedicated services. We classify our revenues in the categories of lease and rental, services and fuel. Our lease and rental revenues are accounted for in accordance with existing lease guidance in Leases (Topic 840) and our services and fuel revenues are accounted for in accordance with revenue recognition guidance in Topic 606. Lease and rental Lease and rental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For these reasons, both the lease and service components of our leases are included within lease and rental revenues. ChoiceLease revenue is recognized in accordance with existing lease accounting guidance in Topic 840. Our ChoiceLease arrangements include lease deliverables such as the lease of a vehicle and the executory agreement for the maintenance, insurance, taxes and other services related to the leased vehicles during the lease term. Arrangement consideration is allocated between the lease deliverables and non-lease deliverables based on management's best estimate of the relative fair value of each deliverable. The arrangement consideration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Revenue from ChoiceLease and rental agreements is recognized based on the classification of the arrangement, typically as either an operating or direct financing lease (DFL).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The non-lease components of our ChoiceLease arrangements include access to substitute vehicles, emergency road service, and safety services. These services are available to our customers throughout the lease term. Accordingly, revenue is recognized on a straight-line basis over the lease term.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edicated Transportation Solutions (DTS) and Supply Chain Solutions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represents a series of distinct maintenance services performed during the contract period as the services provided are substantially the same and have the same pattern of transfer to our customers.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As a practical expedient, we do not disclose information about remaining performance obligations that have original expected durations of one year or less. For maintenance contracts that are longer than one year (i.e., not cancelable without penalty), the revenue we recognize corresponds directly with the value of service transferred to date. We measure the progress of transfer based on the costs incurred to provide the service to the customer. The amount that we have the right to invoice for services performed aligns with this measure. As a practical expedient, we do not disclose information about remaining performance obligations for these contracts since the revenue recognized corresponds to the amount we have the right to invoice for services performed. In our DTS business segment, we combine equipment, maintenance, drivers, administrative services and additional services to provide customers with a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In our SCS business, we offer a broad range of logistics management services designed to optimize the supply chain and address the key business requirements of our customers. SCS operates by industry verticals (Automotive, Technology and Healthcare, Consumer Packaged Goods and Retail, and Industrial) to enable our teams to focus on the specific needs of their customers. Our SCS services are supported by a variety of information technology and engineering solutions. Revenues from DTS and SCS service contracts are recognized as services are rendered in accordance with contract terms, which typically include (1) fixed and variable billing rates, (2) cost-plus billing rates (based on actual costs incurred to perform services and a contracted mark-up), or (3) variable only or fixed only billing rates for the services. Our billing structure aligns with the value provided to our customers. As a practical expedient, we do not disclose information about remaining performance obligations for these contracts since the revenue recognized corresponds to the amount we have the right to invoice for services performed. Our customers contract with us to provide a significant service of integrating a set of transportation or supply chain logistical components into a single transportation or supply chain solution. Therefore, we typically account for DTS and SCS service contracts as one performance obligation satisfied over time.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elling prices. More frequently, we sell a customized customer-specific solution, and in these cases we use the expected cost plus a margin approach to estimate the standalone selling price of each performance obligation. Although not material to our financial statements, in certain contracts, a portion of the contract consideration may be contingent upon the satisfaction of performance criteria, attainment of pain/gain share thresholds or volume thresholds. The amount of contingent consideration included in the determination of the transaction price at the commencement of a contract is only included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the initial estimates, we will adjust these estimates, which would affect revenue and earnings in the period such variances become known. In transportation management arrangements where we act as principal, revenue is reported on a gross basis, which includes third-party purchased transportation costs. To the extent that we are acting as an agent in the arrangement, revenue is reported net of purchased transportation costs. Fuel Fuel services include fuel services revenue from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As a practical expedient, we do not disclose information about remaining performance obligations for these contracts since the revenue recognized corresponds to the amount we have the right to invoice for services performed.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Our contracts with customers often include promises to transfer multiple services to a customer. Determining whether these services are considered distinct performance obligations that should be accounted for separately versus together may require significant judgment. Our DTS and SCS services depend on a significant level of integration and interdependency between the services provided within a contract. Judgment is required to determine whether each service is considered distinct and accounted for separately, or not distinct and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transfer of control to occur. Since multiple services that occur at different points in time during a contract may be accounted for as an integrated service, judgment is required to assess the pattern of delivery to our customers.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may not be reasonably assured.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it is determined that the customer has the ability and intention to pay.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90 days. As a practical expedient, we do not assess whether a contract has a significant financing component as the period between the receipt of customer payment and the transfer of service to the customer is less than a year. Our contract liabilities consist of deferred revenue. We record deferred revenues when cash payments are received or due in advance of our performance, including amounts that are refundable. We classify deferred revenue as current as we expect to recognize this revenue within 12 months. Revenue is recognized upon satisfaction of the performance obligation. Costs to Obtain and Fulfill a Contract Our incremental direct costs of obtaining a contract, which primarily consist of sales commissions and start-up costs, are deferr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 The current and noncurrent portions of incremental costs to obtain and fulfill a contract are included in “Prepaid expenses and other current assets” and “Direct financing leases and other assets” respectively, in the Consolidated Condensed Balance Sheets. Costs are amortized in “Selling, general and administrative expenses” in the Consolidated Condensed Statements of Earnings on a straight-line basis over the expected period of benefit.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state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t>
  </si>
  <si>
    <t>RECENT ACCOUNTING PRONOUNCEMENTS (Tables)</t>
  </si>
  <si>
    <t>Schedule of New Accounting Pronouncements and Changes in Accounting Principles</t>
  </si>
  <si>
    <t>Adoption of the new revenue recognition standard impacted our previously reported Consolidated Condensed Statements of Operations and Comprehensive Income results as follows (in thousands, except per share amounts): Three months ended June 30, 2017 Six months ended June 30, 2017 New Revenue New Revenue As Previously Standard As Previously Standard Reported Adjustments As Revised Reported Adjustments As Revised Services revenue (1) $ 871,027 (5,186 ) 865,841 $ 1,722,894 (16,366 ) 1,706,528 Total revenues 1,793,214 (5,186 ) 1,788,028 3,541,377 (16,366 ) 3,525,011 Cost of services (1) 734,764 (5,186 ) 729,578 1,448,844 (16,366 ) 1,432,478 Selling, general and administrative expenses 201,626 (162 ) 201,464 403,387 (828 ) 402,559 Earnings from continuing operations before income taxes 80,692 162 80,854 140,648 828 141,476 Provision for income taxes 29,349 110 29,459 51,026 519 51,545 Earnings from continuing operations 51,343 52 51,395 89,622 309 89,931 Net earnings 50,816 52 50,868 88,965 309 89,274 Comprehensive income 83,822 52 83,874 142,777 309 143,086 Earnings per common share - Basic Continuing operations $ 0.97 — 0.97 $ 1.69 0.01 1.70 Earnings per common share - Diluted Continuing operations $ 0.97 — 0.97 $ 1.68 0.01 1.69 ———————————— (1) Amount includes $5 million and $16 million for the three and six months ended June 30, 2017, respectively, related to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Condensed Balance Sheet as follows (in thousands) December 31, 2017 New Revenue As Previously Standard Reported Adjustment As Revised Prepaid expenses and other current assets $ 159,483 611 160,094 Total current assets 1,322,282 611 1,322,893 Direct financing leases and other assets 559,549 11,157 570,706 Total assets 11,452,231 11,768 11,463,999 Accrued expenses and other current liabilities 587,406 2,197 589,603 Total current liabilities 2,012,778 2,197 2,014,975 Other non-current liabilities 812,089 553 812,642 Deferred income taxes 1,208,766 2,363 1,211,129 Total liabilities 8,617,215 5,113 8,622,328 Retained earnings 2,465,022 6,655 2,471,677 Total shareholders' equity 2,835,016 6,655 2,841,671 Total liabilities and shareholders' equity 11,452,231 11,768 11,463,999</t>
  </si>
  <si>
    <t>ACQUISITIONS (Tables)</t>
  </si>
  <si>
    <t>Schedule of Business Acquisitions, by Acquisition</t>
  </si>
  <si>
    <t>The following table provides the preliminary purchase price allocation to the assets and the liabilities assumed as of the closing date of the MXD acquisition. (In thousands) Assets: Operating property and equipment $ 11,903 Goodwill 70,529 Customer relationships and other intangibles 37,551 Other assets, primarily accounts receivable 32,492 152,475 Liabilities: Accrued liabilities (18,108 ) Deferred income taxes (9,610 ) Other liabilities, primarily accounts payable (5,053 ) Net assets acquired $ 119,704</t>
  </si>
  <si>
    <t>REVENUE (Tables)</t>
  </si>
  <si>
    <t>Revenue from External Customers by Geographic Areas</t>
  </si>
  <si>
    <t>Primary Geographical Markets Three months ended June 30, 2018 FMS DTS SCS Eliminations Total (In thousands) United States $ 1,134,499 330,622 484,194 (135,569 ) 1,813,746 Canada 75,864 — 47,747 (5,692 ) 117,919 Europe 85,090 — — — 85,090 Mexico — — 66,216 — 66,216 Singapore — — 6,367 — 6,367 Total revenue $ 1,295,453 330,622 604,524 (141,261 ) 2,089,338 Three months ended June 30, 2017 FMS DTS SCS Eliminations Total (In thousands) United States $ 1,016,870 272,446 363,466 (109,071 ) 1,543,711 Canada 68,000 41,650 (4,630 ) 105,020 Europe 78,709 — — — 78,709 Mexico — — 52,701 — 52,701 Singapore — — 7,887 — 7,887 Total revenue $ 1,163,579 272,446 465,704 (113,701 ) 1,788,028 Six months ended June 30, 2018 FMS DTS SCS Eliminations Total (In thousands) United States $ 2,214,954 629,592 875,849 (263,285 ) 3,457,110 Canada 150,332 — 90,841 (10,765 ) 230,408 Europe 172,746 — — — 172,746 Mexico — — 120,476 — 120,476 Singapore — — 12,065 — 12,065 Total revenue $ 2,538,032 629,592 1,099,231 (274,050 ) 3,992,805 Six months ended June 30, 2017 FMS DTS SCS Eliminations Total (In thousands) United States $ 2,007,131 539,076 721,812 (218,653 ) 3,049,366 Canada 133,822 — 82,496 (8,778 ) 207,540 Europe 155,096 — — — 155,096 Mexico — — 97,742 — 97,742 Singapore — — 15,267 — 15,267 Total revenue $ 2,296,049 539,076 917,317 (227,431 ) 3,525,011</t>
  </si>
  <si>
    <t>Disaggregation of Revenue</t>
  </si>
  <si>
    <t>Major Products/Service Lines Three months ended June 30, 2018 FMS DTS SCS Eliminations Total (In thousands) ChoiceLease $ 700,779 — — (65,203 ) 635,576 SelectCare 125,266 — — (7,543 ) 117,723 Commercial rental 232,425 — — (12,282 ) 220,143 Fuel 215,230 — — (56,233 ) 158,997 Other 21,753 — — — 21,753 DTS — 330,622 — — 330,622 SCS — — 604,524 — 604,524 Total revenue $ 1,295,453 330,622 604,524 (141,261 ) 2,089,338 Three months ended June 30, 2017 FMS DTS SCS Eliminations Total (In thousands) ChoiceLease $ 662,462 — — (57,996 ) 604,466 SelectCare 117,384 — — (6,979 ) 110,405 Commercial rental 199,340 — — (8,887 ) 190,453 Fuel 165,014 — — (39,839 ) 125,175 Other 19,379 — — — 19,379 DTS — 272,446 — — 272,446 SCS — — 465,704 — 465,704 Total revenue $ 1,163,579 272,446 465,704 (113,701 ) 1,788,028 Six months ended June 30, 2018 FMS DTS SCS Eliminations Total (In thousands) ChoiceLease $ 1,391,210 — (128,373 ) 1,262,837 SelectCare 247,139 — (14,364 ) 232,775 Commercial rental 436,955 — (22,345 ) 414,610 Fuel 419,037 — (108,968 ) 310,069 Other 43,691 — — — 43,691 DTS — 629,592 — — 629,592 SCS — — 1,099,231 — 1,099,231 Total revenue $ 2,538,032 629,592 1,099,231 (274,050 ) 3,992,805 Six months ended June 30, 2017 FMS DTS SCS Eliminations Total (In thousands) ChoiceLease $ 1,318,774 — — (114,297 ) 1,204,477 SelectCare 230,993 — — (14,348 ) 216,645 Commercial rental 373,346 — — (17,398 ) 355,948 Fuel 335,268 — — (81,388 ) 253,880 Other 37,668 — — — 37,668 DTS — 539,076 — — 539,076 SCS — — 917,317 — 917,317 Total revenue $ 2,296,049 539,076 917,317 (227,431 ) 3,525,011 Industry Our SCS business segment includes revenue from the below industries: Three months ended June 30, Six months ended June 30, 2018 2017 2018 2017 (In thousands) Automotive $ 231,886 188,362 $ 439,678 384,803 Technology and healthcare 114,388 92,294 217,485 174,952 CPG and retail 197,694 126,428 333,052 245,377 Industrial and other 60,556 58,620 109,016 112,185 Total revenue $ 604,524 465,704 $ 1,099,231 917,317</t>
  </si>
  <si>
    <t>REVENUE EARNING EQUIPMENT (Tables)</t>
  </si>
  <si>
    <t>Summary of revenue earning equipment</t>
  </si>
  <si>
    <t xml:space="preserve"> June 30, 2018 December 31, 2017 Cost Accumulated Depreciation Net Book Value (1) Cost Accumulated Depreciation Net Book Value (1) (In thousands) Held for use: ChoiceLease $ 10,283,609 (3,548,389 ) 6,735,220 $ 10,002,981 (3,367,431 ) 6,635,550 Commercial rental 3,016,416 (1,008,785 ) 2,007,631 2,616,706 (1,001,965 ) 1,614,741 Held for sale 373,267 (269,322 ) 103,945 403,229 (298,258 ) 104,971 Total $ 13,673,292 (4,826,496 ) 8,846,796 $ 13,022,916 (4,667,654 ) 8,355,262 ———————————— (1) Revenue earning equipment, net includes vehicles under capital leases of $23 million , less accumulated depreciation of $12 million , at June 30, 2018 , and $29 million , less accumulated depreciation of $14 million , at December 31, 2017 . </t>
  </si>
  <si>
    <t>Fair value, assets</t>
  </si>
  <si>
    <t>The following table presents our assets held for sale that are measured at fair value on a nonrecurring basis and considered a Level 3 fair value measurement: Total Losses (2) Three months ended June 30, Six months ended June 30, June 30, 2018 December 31, 2017 2018 2017 2018 2017 (In thousands) Assets held for sale: Revenue earning equipment (1) : Trucks $ 37,895 33,208 $ 10,295 10,927 $ 18,896 16,727 Tractors 22,883 27,976 2,101 12,134 5,478 17,317 Trailers 1,478 2,100 1,605 2,605 3,198 3,173 Total assets at fair value $ 62,256 63,284 $ 14,001 25,666 $ 27,572 37,217 ———————————— (1) Assets held for sale in the above table only include the portion of revenue earning equipment held for sale where net book values exceeded fair values and fair value adjustments were recorded. The net book value of assets held for sale that were less than fair value was $42 million as of June 30, 2018 and December 31, 2017 . (2) Total losses represent fair value adjustments for all vehicles reclassified to held for sale throughout the period for which fair value was less than net book value.</t>
  </si>
  <si>
    <t>Gain and losses revenue earning equipment</t>
  </si>
  <si>
    <t>For the three and six months ended June 30, 2018 and 2017 , the components of used vehicle sales, net were as follows: Three months ended June 30, Six months ended June 30, 2018 2017 2018 2017 (In thousands) Gains on vehicle sales, net $ (7,988 ) (10,344 ) $ (14,150 ) (22,675 ) Losses from fair value adjustments 14,001 25,666 27,572 37,217 Used vehicle sales, net $ 6,013 15,322 $ 13,422 14,542</t>
  </si>
  <si>
    <t>GOODWILL (Tables)</t>
  </si>
  <si>
    <t>Schedule of Goodwill</t>
  </si>
  <si>
    <t>The carrying amount of goodwill attributable to each reportable business segment was as follows: Fleet Dedicated Transportation Solutions Supply Chain Solutions Total (In thousands) Balance at December 31, 2017 Goodwill $ 237,176 40,808 146,741 424,725 Accumulated impairment losses (10,322 ) — (18,899 ) (29,221 ) 226,854 40,808 127,842 395,504 Acquisitions (1) 29,902 — 70,529 100,431 Foreign currency translation adjustments 189 — (260 ) (71 ) Balance at June 30, 2018 Goodwill 267,267 40,808 217,010 525,085 Accumulated impairment losses (25,835 ) — (18,899 ) (44,734 ) $ 241,432 40,808 198,111 480,351 ——————————— (1) See Note 3 , " Acquisitions ,"in the Notes to Consolidated Condensed Financial Statements for additional information.</t>
  </si>
  <si>
    <t>ACCRUED EXPENSES AND OTHER LIABILITIES (Tables)</t>
  </si>
  <si>
    <t>Accrued Expenses and Other Liabilities</t>
  </si>
  <si>
    <t xml:space="preserve"> June 30, 2018 December 31, 2017 Accrued Expenses Non-Current Liabilities Total Accrued Expenses Non-Current Liabilities Total (In thousands) Salaries and wages $ 108,435 — 108,435 $ 135,930 — 135,930 Deferred compensation 4,881 59,637 64,518 4,269 58,411 62,680 Pension benefits 3,842 400,023 403,865 3,863 412,417 416,280 Other postretirement benefits 1,473 18,715 20,188 1,481 19,760 21,241 Other employee benefits 17,433 — 17,433 28,636 3,279 31,915 Insurance obligations (1) 139,638 260,452 400,090 130,848 242,473 373,321 Operating taxes 94,849 — 94,849 95,848 — 95,848 Income taxes 5,028 22,492 27,520 8,550 23,888 32,438 Interest 34,243 — 34,243 30,003 — 30,003 Deposits, mainly from customers 76,533 3,436 79,969 69,903 3,638 73,541 Deferred revenue 19,664 — 19,664 14,004 — 14,004 Restructuring liabilities (2) 8,913 — 8,913 13,074 — 13,074 Other 56,845 57,322 114,167 53,194 48,776 101,970 Total $ 571,777 822,077 1,393,854 $ 589,603 812,642 1,402,245 ———————————— (1) Insurance obligations are primarily comprised of self-insured claim liabilities. (2) The reduction in restructuring liabilities from December 31, 2017 , principally represents cash payments for employee termination costs. The majority of the balance remaining in restructuring liabilities is expected to be paid by the end of 2018 .</t>
  </si>
  <si>
    <t>DEBT (Tables)</t>
  </si>
  <si>
    <t>Schedule of debt</t>
  </si>
  <si>
    <t xml:space="preserve"> Weighted-Average Interest Rate June 30, December 31, Maturities June 30, December 31, (In thousands) Short-term debt and current portion of long-term debt: Short-term debt 1.70% 1.79% $ 44,107 35,509 Current portion of long-term debt 696,441 790,560 Total short-term debt and current portion of long-term debt 740,548 826,069 Long-term debt: U.S. commercial paper (1) 2.28% 1.56% 2020 519,916 570,218 Canadian commercial paper (1) 1.70% —% 2020 47,175 — Global revolving credit facility 3.12% 2.80% 2020 600 17,328 Unsecured U.S. notes — Medium-term notes (1) 3.06% 2.73% 2018-2025 4,562,972 4,014,091 Unsecured U.S. obligations 3.34% 2.79% 2019 50,000 50,000 Unsecured foreign obligations 1.61% 1.50% 2020-2021 224,406 230,380 Asset-backed U.S. obligations (2) 2.12% 1.85% 2018-2025 544,911 491,899 Capital lease obligations 3.48% 3.53% 2018-2023 17,349 20,871 Total before fair market value adjustment 5,967,329 5,394,787 Fair market value adjustment on notes subject to hedging (3) (15,986 ) (7,192 ) Debt issuance costs (17,525 ) (13,453 ) 5,933,818 5,374,142 Current portion of long-term debt (696,441 ) (790,560 ) Long-term debt 5,237,377 4,583,582 Total debt $ 5,977,925 5,409,651 ———————————— (1) Amounts are net of unamortized original issue discounts of $8 million and $6 million at June 30, 2018 and December 31, 2017 . (2) Asset-backed U.S. obligations are related to financing transactions involving revenue earning equipment. (3) The notional amount of the executed interest rate swaps designated as fair value hedges was $825 million at June 30, 2018 and December 31, 2017 .</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7 $ (140,438 ) (560,153 ) (6,910 ) (707,501 ) Amortization — 10,587 169 10,756 Other current period change (29,752 ) (903 ) — (30,655 ) Adoption of new accounting standard (2) — (98,987 ) (1,580 ) (100,567 ) June 30, 2018 $ (170,190 ) (649,456 ) (8,321 ) (827,967 ) Currency Translation Adjustments and Other Net Actuarial Loss (1) Prior Service Credit (1) Accumulated Other Comprehensive Loss (In thousands) December 31, 2016 $ (206,610 ) (620,292 ) (7,130 ) (834,032 ) Amortization — 10,159 110 10,269 Other current period change 43,343 200 — 43,543 June 30, 2017 $ (163,267 ) (609,933 ) (7,020 ) (780,220 ) _______________________ (1) These amounts are included in the computation of net pension expense. See Note 15 , " Employee Benefit Plans ," for additional information. (2) Refer to Note 2 , " Recent Accounting Pronouncements " for additional information.</t>
  </si>
  <si>
    <t>EARNINGS PER SHARE (Tables)</t>
  </si>
  <si>
    <t>Schedule of basic and diluted earnings per common share from continuing operations</t>
  </si>
  <si>
    <t>The following table presents the calculation of basic and diluted earnings per common share from continuing operations: Three months ended June 30, Six months ended June 30, 2018 2017 2018 2017 (In thousands, except per share amounts) Earnings per share — Basic: Earnings from continuing operations $ 43,519 51,395 $ 77,451 89,931 Less: Earnings allocated to unvested stock (158 ) (186 ) (277 ) (318 ) Earnings from continuing operations available to common shareholders — Basic $ 43,361 51,209 $ 77,174 89,613 Weighted average common shares outstanding — Basic 52,370 52,663 52,388 52,804 Earnings from continuing operations per common share — Basic $ 0.83 0.97 $ 1.47 1.70 Earnings per share — Diluted: Earnings from continuing operations $ 43,519 51,395 $ 77,451 89,931 Less: Earnings allocated to unvested stock (158 ) (186 ) (277 ) (318 ) Earnings from continuing operations available to common shareholders — Diluted $ 43,361 51,209 $ 77,174 89,613 Weighted average common shares outstanding — Basic 52,370 52,663 52,388 52,804 Effect of dilutive equity awards 254 244 337 348 Weighted average common shares outstanding — Diluted 52,624 52,907 52,725 53,152 Earnings from continuing operations per common share — Diluted $ 0.82 0.97 $ 1.46 1.69 Anti-dilutive equity awards not included above 1,447 1,231 1,247 911</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June 30, Six months ended June 30, 2018 2017 2018 2017 (In thousands) Stock option and stock purchase plans $ 1,895 1,953 $ 3,771 3,858 Unvested stock 4,415 3,154 7,881 6,204 Share-based compensation expense 6,310 5,107 11,652 10,062 Income tax benefit (1,068 ) (1,760 ) (2,229 ) (3,482 ) Share-based compensation expense, net of tax $ 5,242 3,347 $ 9,423 6,580</t>
  </si>
  <si>
    <t>Share-based compensation, activity</t>
  </si>
  <si>
    <t>The following table is a summary of the awards granted under the Plans during the periods presented: Six months ended June 30, 2018 2017 (Shares in thousands) Stock options 347 465 Market-based restricted stock rights — 46 Performance-based restricted stock rights 200 79 Time-vested restricted stock rights 167 107 Total 714 697</t>
  </si>
  <si>
    <t>EMPLOYEE BENEFIT PLANS (Tables)</t>
  </si>
  <si>
    <t>Components of net periodic benefit cost</t>
  </si>
  <si>
    <t>Components of net pension expense were as follows: Three months ended June 30, Six months ended June 30, 2018 2017 2018 2017 (In thousands) Pension Benefits Company-administered plans: Service cost $ 3,095 3,017 $ 6,296 6,266 Interest cost 19,098 21,426 38,850 42,915 Expected return on plan assets (25,065 ) (22,712 ) (50,899 ) (45,190 ) Amortization of: Net actuarial loss 6,914 8,077 14,286 16,527 Prior service cost 144 121 289 266 4,186 9,929 8,822 20,784 Union-administered plans 2,524 2,621 4,870 5,123 Net pension expense $ 6,710 12,550 $ 13,692 25,907 Company-administered plans: U.S. $ 6,665 10,547 $ 14,022 21,858 Non-U.S. (2,479 ) (618 ) (5,200 ) (1,074 ) 4,186 9,929 8,822 20,784 Union-administered plans 2,524 2,621 4,870 5,123 Net pension expense $ 6,710 12,550 $ 13,692 25,907</t>
  </si>
  <si>
    <t>OTHER ITEMS IMPACTING COMPARABILITY (Tables)</t>
  </si>
  <si>
    <t>Other Items Impacting Comparability Table</t>
  </si>
  <si>
    <t>Excluding these items from our segment measure of performance allows for better year over year comparison: Three months ended June 30, Six months ended June 30, 2018 2017 2018 2017 (In thousands) Restructuring and other, net $ 3,615 (2,574 ) $ 3,896 (2,574 ) Goodwill impairment (1) — — 15,513 — Operating tax adjustment — — — 2,205 Restructuring and other items, net $ 3,615 (2,574 ) $ 19,409 (369 ) ———————————— (1) Refer to Note 6 , " Goodwill ," for additional information.</t>
  </si>
  <si>
    <t>SUPPLEMENTAL CASH FLOW INFORMATION (Tables)</t>
  </si>
  <si>
    <t>Supplemental cash flow information</t>
  </si>
  <si>
    <t>Supplemental cash flow information was as follows: Six months ended June 30, 2018 2017 (In thousands) Interest paid $ 72,051 66,188 Income taxes paid 15,109 9,086 Changes in accounts payable related to purchases of revenue earning equipment 75,312 77,717 Operating and revenue earning equipment acquired under capital leases 2,008 3,424 Changes in restricted cash (1,951 ) (259 )</t>
  </si>
  <si>
    <t>Schedule of cash and cash equivalents</t>
  </si>
  <si>
    <t>The following table provides a reconciliation of cash, cash equivalents, and restricted cash reported within the Consolidated Condensed Balance Sheets that sum to the total of the same such amounts shown in the Consolidated Condensed Statements of Cash Flows. June 30, 2018 December 31, 2017 (In thousands) Cash and cash equivalents $ 73,582 $ 78,348 Restricted cash included in prepaid expenses and other current assets 2,723 4,674 Total cash, cash equivalents, and restricted cash shown in the statement of cash flows $ 76,305 $ 83,022</t>
  </si>
  <si>
    <t>Schedule of restricted cash</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and six months ended June 30, 2018 and 2017 . Segment results are not necessarily indicative of the results of operations that would have occurred had each segment been an independent, stand-alone entity during the periods presented. Prior period segment EBT amounts have been reclassified to conform to the current period presentation. These reclassifications were immaterial to the financial statements taken as a whole. FMS DTS SCS Eliminations Total (In thousands) For the three months ended June 30, 2018 Revenue from external customers $ 1,154,192 330,622 604,524 — 2,089,338 Inter-segment revenue 141,261 — — (141,261 ) — Total revenue $ 1,295,453 330,622 604,524 (141,261 ) 2,089,338 Segment EBT $ 72,876 18,452 37,715 (15,309 ) 113,734 Unallocated CSS (10,978 ) Non-operating pension costs (1) (858 ) Restructuring and other items, net (2) (3,615 ) Earnings from continuing operations before income taxes $ 98,283 Segment capital expenditures paid (3) $ 735,695 393 16,323 — 752,411 Unallocated CSS capital expenditures paid 6,146 Capital expenditures paid $ 758,557 For the three months ended June 30, 2017 Revenue from external customers $ 1,049,878 272,446 465,704 — 1,788,028 Inter-segment revenue 113,701 — — (113,701 ) — Total revenue $ 1,163,579 272,446 465,704 (113,701 ) 1,788,028 Segment EBT $ 68,120 14,817 26,059 (12,373 ) 96,623 Unallocated CSS (11,756 ) Non-operating pension costs (1) (6,587 ) Restructuring and other items, net (2) 2,574 Earnings from continuing operations before income taxes $ 80,854 Segment capital expenditures paid (3) $ 480,340 343 7,136 — 487,819 Unallocated CSS capital expenditures paid 6,094 Capital expenditures paid $ 493,913 ———————————— (1) Non-operating pension costs include the amortization of net actuarial loss and prior service costs, interest costs and expected return on plan assets. (2) See Note 16 , " Other Items Impacting Comparability ," for additional information. (3) Excludes revenue earning equipment acquired under capital leases.</t>
  </si>
  <si>
    <t>GENERAL (Details)</t>
  </si>
  <si>
    <t>Payment term of contract with customer</t>
  </si>
  <si>
    <t>90 years</t>
  </si>
  <si>
    <t>RECENT ACCOUNTING PRONOUNCEMENTS (Details Textual) - USD ($) $ in Millions</t>
  </si>
  <si>
    <t>New Accounting Pronouncements or Change in Accounting Principle [Line Items]</t>
  </si>
  <si>
    <t>Amount of restricted cash in prepaid expenses and other assets</t>
  </si>
  <si>
    <t>Accounting Standards Update 2018-02</t>
  </si>
  <si>
    <t>Reclassification of stranded tax effects</t>
  </si>
  <si>
    <t>RECENT ACCOUNTING PRONOUNCEMENTS Revenue Recognition - Effect on Statement of Consolidated Operations (Details) - USD ($) $ / shares in Units, $ in Thousands</t>
  </si>
  <si>
    <t>Revenue, Initial Application Period Cumulative Effect Transition [Line Items]</t>
  </si>
  <si>
    <t>Earnings per common share - Basic</t>
  </si>
  <si>
    <t>Continuing operations</t>
  </si>
  <si>
    <t>Earnings per common share - Diluted</t>
  </si>
  <si>
    <t>Correction of prior period error</t>
  </si>
  <si>
    <t>Cost of services</t>
  </si>
  <si>
    <t>As Previously Reported | Accounting Standards Update 2014-09</t>
  </si>
  <si>
    <t>As Previously Reported | Service | Accounting Standards Update 2014-09</t>
  </si>
  <si>
    <t>New Revenue Standard Adjustment | Accounting Standards Update 2014-09</t>
  </si>
  <si>
    <t>New Revenue Standard Adjustment | Service | Accounting Standards Update 2014-09</t>
  </si>
  <si>
    <t>RECENT ACCOUNTING PRONOUNCEMENTS Revenue Recognition - Effect on Consolidated Balance Sheets (Details) - USD ($) $ in Thousands</t>
  </si>
  <si>
    <t>Total shareholders' equity</t>
  </si>
  <si>
    <t>Total liabilities and shareholders' equity</t>
  </si>
  <si>
    <t>ACQUISITIONS (Details) - USD ($) $ in Thousands</t>
  </si>
  <si>
    <t>Jun. 15, 2018</t>
  </si>
  <si>
    <t>Apr. 02, 2018</t>
  </si>
  <si>
    <t>Business Acquisition [Line Items]</t>
  </si>
  <si>
    <t>MXD Group</t>
  </si>
  <si>
    <t>Purchase price of outstanding equity in acquisition</t>
  </si>
  <si>
    <t>Customer relationships and other intangibles</t>
  </si>
  <si>
    <t>Acquisition transaction costs</t>
  </si>
  <si>
    <t>Metro</t>
  </si>
  <si>
    <t>Tangible assets net of liabilities assumed</t>
  </si>
  <si>
    <t>ACQUISITIONS Purchase Price Allocation (Details) - USD ($) $ in Thousands</t>
  </si>
  <si>
    <t>Operating property and equipment</t>
  </si>
  <si>
    <t>Other assets, primarily accounts receivable</t>
  </si>
  <si>
    <t>Liabilities [Abstract]</t>
  </si>
  <si>
    <t>Accrued liabilities</t>
  </si>
  <si>
    <t>Other liabilities, primarily accounts payable</t>
  </si>
  <si>
    <t>Net assets acquired</t>
  </si>
  <si>
    <t>REVENUE (Details) - USD ($)</t>
  </si>
  <si>
    <t>Contract assets</t>
  </si>
  <si>
    <t>Trade receivables</t>
  </si>
  <si>
    <t>Deferred revenue</t>
  </si>
  <si>
    <t>REVENUE Disaggregation of Revenue - Geographical (Details) - USD ($) $ in Thousands</t>
  </si>
  <si>
    <t>Disaggregation of Revenue [Line Items]</t>
  </si>
  <si>
    <t>Revenue from contract with customer</t>
  </si>
  <si>
    <t>U.S.</t>
  </si>
  <si>
    <t>Canada</t>
  </si>
  <si>
    <t>Europe</t>
  </si>
  <si>
    <t>Mexico</t>
  </si>
  <si>
    <t>Singapore</t>
  </si>
  <si>
    <t>FMS</t>
  </si>
  <si>
    <t>FMS | U.S.</t>
  </si>
  <si>
    <t>FMS | Canada</t>
  </si>
  <si>
    <t>FMS | Europe</t>
  </si>
  <si>
    <t>FMS | Mexico</t>
  </si>
  <si>
    <t>FMS | Singapore</t>
  </si>
  <si>
    <t>DTS</t>
  </si>
  <si>
    <t>DTS | U.S.</t>
  </si>
  <si>
    <t>DTS | Canada</t>
  </si>
  <si>
    <t xml:space="preserve"> </t>
  </si>
  <si>
    <t>DTS | Europe</t>
  </si>
  <si>
    <t>DTS | Mexico</t>
  </si>
  <si>
    <t>DTS | Singapore</t>
  </si>
  <si>
    <t>SCS</t>
  </si>
  <si>
    <t>SCS | U.S.</t>
  </si>
  <si>
    <t>SCS | Canada</t>
  </si>
  <si>
    <t>SCS | Europe</t>
  </si>
  <si>
    <t>SCS | Mexico</t>
  </si>
  <si>
    <t>SCS | Singapore</t>
  </si>
  <si>
    <t>Intersegment Eliminations</t>
  </si>
  <si>
    <t>Intersegment Eliminations | U.S.</t>
  </si>
  <si>
    <t>Intersegment Eliminations | Canada</t>
  </si>
  <si>
    <t>Intersegment Eliminations | Europe</t>
  </si>
  <si>
    <t>Intersegment Eliminations | Mexico</t>
  </si>
  <si>
    <t>Intersegment Eliminations | Singapore</t>
  </si>
  <si>
    <t>REVENUE Disaggregated Revenue - Major Products/Service Lines (Details) - USD ($) $ in Thousands</t>
  </si>
  <si>
    <t>ChoiceLease</t>
  </si>
  <si>
    <t>SelectCare</t>
  </si>
  <si>
    <t>Commercial rental</t>
  </si>
  <si>
    <t>Fuel</t>
  </si>
  <si>
    <t>Other</t>
  </si>
  <si>
    <t>FMS | ChoiceLease</t>
  </si>
  <si>
    <t>FMS | SelectCare</t>
  </si>
  <si>
    <t>FMS | Commercial rental</t>
  </si>
  <si>
    <t>FMS | Fuel</t>
  </si>
  <si>
    <t>FMS | Other</t>
  </si>
  <si>
    <t>FMS | DTS</t>
  </si>
  <si>
    <t>FMS | SCS</t>
  </si>
  <si>
    <t>DTS | ChoiceLease</t>
  </si>
  <si>
    <t>DTS | SelectCare</t>
  </si>
  <si>
    <t>DTS | Commercial rental</t>
  </si>
  <si>
    <t>DTS | Fuel</t>
  </si>
  <si>
    <t>DTS | Other</t>
  </si>
  <si>
    <t>DTS | DTS</t>
  </si>
  <si>
    <t>DTS | SCS</t>
  </si>
  <si>
    <t>SCS | ChoiceLease</t>
  </si>
  <si>
    <t>SCS | SelectCare</t>
  </si>
  <si>
    <t>SCS | Commercial rental</t>
  </si>
  <si>
    <t>SCS | Fuel</t>
  </si>
  <si>
    <t>SCS | Other</t>
  </si>
  <si>
    <t>SCS | DTS</t>
  </si>
  <si>
    <t>SCS | SCS</t>
  </si>
  <si>
    <t>Intersegment Eliminations | ChoiceLease</t>
  </si>
  <si>
    <t>Intersegment Eliminations | SelectCare</t>
  </si>
  <si>
    <t>Intersegment Eliminations | Commercial rental</t>
  </si>
  <si>
    <t>Intersegment Eliminations | Fuel</t>
  </si>
  <si>
    <t>Intersegment Eliminations | Other</t>
  </si>
  <si>
    <t>Intersegment Eliminations | DTS</t>
  </si>
  <si>
    <t>Intersegment Eliminations | SCS</t>
  </si>
  <si>
    <t>REVENUE Disaggregation of Revenue - Industry (Details) - USD ($) $ in Thousands</t>
  </si>
  <si>
    <t>Automotive | SCS</t>
  </si>
  <si>
    <t>Technology and healthcare | SCS</t>
  </si>
  <si>
    <t>CPG and retail | SCS</t>
  </si>
  <si>
    <t>Industrial and other | SCS</t>
  </si>
  <si>
    <t>REVENUE EARNING EQUIPMENT Schedule of Revenue Earning Equipment (Details) - USD ($) $ in Thousands</t>
  </si>
  <si>
    <t>Revenue Earning Equipment [Line Items]</t>
  </si>
  <si>
    <t>Cost</t>
  </si>
  <si>
    <t>Accumulated Depreciation</t>
  </si>
  <si>
    <t>Net Book Value</t>
  </si>
  <si>
    <t>Held for sale</t>
  </si>
  <si>
    <t>Assets held under capital leases</t>
  </si>
  <si>
    <t>REVENUE EARNING EQUIPMENT (Details Textual) - USD ($)</t>
  </si>
  <si>
    <t>Net investment in direct financing and sales-type leases</t>
  </si>
  <si>
    <t>Trucks | Minimum</t>
  </si>
  <si>
    <t>Lease term</t>
  </si>
  <si>
    <t>3 years</t>
  </si>
  <si>
    <t>Trucks | Maximum</t>
  </si>
  <si>
    <t>7 years</t>
  </si>
  <si>
    <t>Trailers | Maximum</t>
  </si>
  <si>
    <t>10 years</t>
  </si>
  <si>
    <t>REVENUE EARNING EQUIPMENT Level 3 Fair Value Measurement (Details) - USD ($) $ in Thousands</t>
  </si>
  <si>
    <t>Total losses</t>
  </si>
  <si>
    <t>Net book value of assets held for sale</t>
  </si>
  <si>
    <t>Fair Value, Inputs, Level 3 | Fair Value, Measurements, Nonrecurring</t>
  </si>
  <si>
    <t>Assets held for sal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Recognized Gains on Used Vehicles (Details) - USD ($) $ in Thousands</t>
  </si>
  <si>
    <t>Gains on vehicle sales, net</t>
  </si>
  <si>
    <t>Losses from fair value adjustments</t>
  </si>
  <si>
    <t>GOODWILL (Details) - USD ($) $ in Thousands</t>
  </si>
  <si>
    <t>Oct. 01, 2017</t>
  </si>
  <si>
    <t>Goodwill [Roll Forward]</t>
  </si>
  <si>
    <t>Goodwill, gross</t>
  </si>
  <si>
    <t>Accumulated impairment losses</t>
  </si>
  <si>
    <t>Acquisitions</t>
  </si>
  <si>
    <t>Foreign currency translation adjustments</t>
  </si>
  <si>
    <t>Europe | FM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Restructuring liabilities</t>
  </si>
  <si>
    <t>Total</t>
  </si>
  <si>
    <t>Non-Current Liabilities</t>
  </si>
  <si>
    <t>INCOME TAXES (Details) - USD ($) $ in Millions</t>
  </si>
  <si>
    <t>Mar. 31, 2018</t>
  </si>
  <si>
    <t>Income Tax Contingency [Line Items]</t>
  </si>
  <si>
    <t>Provisional estimate for transition tax</t>
  </si>
  <si>
    <t>AMT Credit Carryforwards</t>
  </si>
  <si>
    <t>Charge related to sequestration reduction</t>
  </si>
  <si>
    <t>Unrecognized tax benefits</t>
  </si>
  <si>
    <t>Effective income tax rate from continuing operations</t>
  </si>
  <si>
    <t>55.70%</t>
  </si>
  <si>
    <t>36.40%</t>
  </si>
  <si>
    <t>47.10%</t>
  </si>
  <si>
    <t>DEBT - Schedule of Debt (Details) - USD ($)</t>
  </si>
  <si>
    <t>Short-term debt and current portion of long-term debt:</t>
  </si>
  <si>
    <t>Short-term debt, weighted-average interest rate</t>
  </si>
  <si>
    <t>1.70%</t>
  </si>
  <si>
    <t>1.79%</t>
  </si>
  <si>
    <t>Short-term debt</t>
  </si>
  <si>
    <t>Current portion of long-term debt</t>
  </si>
  <si>
    <t>Total short-term debt and current portion of long-term debt</t>
  </si>
  <si>
    <t>Long-term debt:</t>
  </si>
  <si>
    <t>U.S. commercial paper</t>
  </si>
  <si>
    <t>Total before fair market value adjustment</t>
  </si>
  <si>
    <t>Fair market value adjustment on notes subject to hedging</t>
  </si>
  <si>
    <t>Debt issuance costs</t>
  </si>
  <si>
    <t>Total after fair market value adjustment</t>
  </si>
  <si>
    <t>Total debt</t>
  </si>
  <si>
    <t>Unamortized original issue discounts</t>
  </si>
  <si>
    <t>Aggregate notional amount of interest rate swaps</t>
  </si>
  <si>
    <t>Long-term debt, weighted-average interest rate</t>
  </si>
  <si>
    <t>2.28%</t>
  </si>
  <si>
    <t>1.56%</t>
  </si>
  <si>
    <t>Canadian commercial paper</t>
  </si>
  <si>
    <t>0.00%</t>
  </si>
  <si>
    <t>Global revolving credit facility</t>
  </si>
  <si>
    <t>3.12%</t>
  </si>
  <si>
    <t>2.80%</t>
  </si>
  <si>
    <t>Unsecured U.S. notes — Medium-term notes</t>
  </si>
  <si>
    <t>3.06%</t>
  </si>
  <si>
    <t>2.73%</t>
  </si>
  <si>
    <t>Unsecured U.S. notes - Medium-term notes</t>
  </si>
  <si>
    <t>Unsecured U.S. obligations</t>
  </si>
  <si>
    <t>3.34%</t>
  </si>
  <si>
    <t>2.79%</t>
  </si>
  <si>
    <t>Unsecured foreign obligations</t>
  </si>
  <si>
    <t>1.61%</t>
  </si>
  <si>
    <t>1.50%</t>
  </si>
  <si>
    <t>Obligations</t>
  </si>
  <si>
    <t>Asset-backed U.S. obligations</t>
  </si>
  <si>
    <t>2.12%</t>
  </si>
  <si>
    <t>1.85%</t>
  </si>
  <si>
    <t>Capital lease obligations</t>
  </si>
  <si>
    <t>3.48%</t>
  </si>
  <si>
    <t>3.53%</t>
  </si>
  <si>
    <t>DEBT (Details Textual)</t>
  </si>
  <si>
    <t>1 Months Ended</t>
  </si>
  <si>
    <t>Jun. 30, 2018USD ($)</t>
  </si>
  <si>
    <t>Jun. 30, 2018USD ($)instution</t>
  </si>
  <si>
    <t>Mar. 31, 2018USD ($)</t>
  </si>
  <si>
    <t>Feb. 28, 2018USD ($)</t>
  </si>
  <si>
    <t>Dec. 31, 2017USD ($)</t>
  </si>
  <si>
    <t>Debt Instrument [Line Items]</t>
  </si>
  <si>
    <t>Maximum borrowing capacity</t>
  </si>
  <si>
    <t>Number of lending institutions | instution</t>
  </si>
  <si>
    <t>Annual facility fees, percentage</t>
  </si>
  <si>
    <t>0.10%</t>
  </si>
  <si>
    <t>Ratio of debt to consolidated net worth</t>
  </si>
  <si>
    <t>Debt to consolidated tangible net worth ratio</t>
  </si>
  <si>
    <t>172.00%</t>
  </si>
  <si>
    <t>Line of credit remaining capacity</t>
  </si>
  <si>
    <t>Commercial paper classified as long term debt</t>
  </si>
  <si>
    <t>Short term maturities classified as long term debt</t>
  </si>
  <si>
    <t>Amount received from financing transactions</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Loans Payable to Bank</t>
  </si>
  <si>
    <t>Current maturities classified as long-term debt</t>
  </si>
  <si>
    <t>Unsecured medium term notes due June 2023</t>
  </si>
  <si>
    <t>Face amount of unsecured medium-term notes issued</t>
  </si>
  <si>
    <t>Debt repurchase price, percentage</t>
  </si>
  <si>
    <t>101.00%</t>
  </si>
  <si>
    <t>Letter of Credit</t>
  </si>
  <si>
    <t>Letter of credit outstanding amount</t>
  </si>
  <si>
    <t>Minimum</t>
  </si>
  <si>
    <t>0.075%</t>
  </si>
  <si>
    <t>Maximum</t>
  </si>
  <si>
    <t>0.25%</t>
  </si>
  <si>
    <t>DERIVATIVES (Details) - USD ($)</t>
  </si>
  <si>
    <t>Derivative [Line Items]</t>
  </si>
  <si>
    <t>Face value of medium-term notes</t>
  </si>
  <si>
    <t>Fair Value Hedging</t>
  </si>
  <si>
    <t>Cash Flow Hedging</t>
  </si>
  <si>
    <t>SHARE REPURCHASE PROGRAMS (Details) - USD ($) $ in Millions</t>
  </si>
  <si>
    <t>December 2017 Program</t>
  </si>
  <si>
    <t>Accelerated Share Repurchases [Line Items]</t>
  </si>
  <si>
    <t>Common stock repurchases</t>
  </si>
  <si>
    <t>Common Stock | December 2017 Program</t>
  </si>
  <si>
    <t>Repurchased and retired shares (in shares)</t>
  </si>
  <si>
    <t>Maximum number of share repurchases authorization (in shares)</t>
  </si>
  <si>
    <t>ACCUMULATED OTHER COMPREHENSIVE LOSS (Details) - USD ($) $ in Thousands</t>
  </si>
  <si>
    <t>Accumulated Other Comprehensive Income (Loss), Net of Tax [Roll Forward]</t>
  </si>
  <si>
    <t>Beginning balance</t>
  </si>
  <si>
    <t>Amortization</t>
  </si>
  <si>
    <t>Other current period change</t>
  </si>
  <si>
    <t>Adoption of new accounting standard</t>
  </si>
  <si>
    <t>Ending balance</t>
  </si>
  <si>
    <t>Currency Translation Adjustments and Other</t>
  </si>
  <si>
    <t>Net Actuarial Loss</t>
  </si>
  <si>
    <t>Prior Service (Cost)/ Credit</t>
  </si>
  <si>
    <t>Accumulated Other Comprehensive Loss</t>
  </si>
  <si>
    <t>EARNINGS PER SHARE (Details) - USD ($) $ / shares in Units, shares in Thousands, $ in Thousands</t>
  </si>
  <si>
    <t>Earnings per share — Basic:</t>
  </si>
  <si>
    <t>Less: Earnings allocated to unvested stock</t>
  </si>
  <si>
    <t>Earnings from continuing operations available to common shareholders — Basic</t>
  </si>
  <si>
    <t>Weighted average common shares outstanding - Basic (shares)</t>
  </si>
  <si>
    <t>Earnings from continuing operations per common share - Basic (in dollars per share)</t>
  </si>
  <si>
    <t>Earnings per share — Diluted:</t>
  </si>
  <si>
    <t>Earnings from continuing operations available to common shareholders — Diluted</t>
  </si>
  <si>
    <t>Effect of dilutive equity awards (shares)</t>
  </si>
  <si>
    <t>Weighted average common shares outstanding — Diluted (shares)</t>
  </si>
  <si>
    <t>Earnings from continuing operations per common share - Diluted (in dollars per share)</t>
  </si>
  <si>
    <t>Anti-dilutive equity awards not included above (shares)</t>
  </si>
  <si>
    <t>SHARE-BASED COMPENSATION PLANS - Share-Based Compensation Expense and Income Tax Benefits Recognized During the Periods (Details) - USD ($) $ in Thousands</t>
  </si>
  <si>
    <t>Share-based Compensation Arrangement by Share-based Payment Award [Line Items]</t>
  </si>
  <si>
    <t>Cash awards</t>
  </si>
  <si>
    <t>Income tax benefit</t>
  </si>
  <si>
    <t>Share-based compensation expense, net of tax</t>
  </si>
  <si>
    <t>Stock option and stock purchase plans</t>
  </si>
  <si>
    <t>Unvested stock</t>
  </si>
  <si>
    <t>SHARE-BASED COMPENSATION PLANS (Details) $ in Millions</t>
  </si>
  <si>
    <t>Compensation cost not yet recognized</t>
  </si>
  <si>
    <t>Compensation cost not yet recognized, period for recognition</t>
  </si>
  <si>
    <t>2 years</t>
  </si>
  <si>
    <t>SHARE-BASED COMPENSATION PLANS - Summary of Awards Granted (Details) - shares shares in Thousands</t>
  </si>
  <si>
    <t>Grants in period (in shares)</t>
  </si>
  <si>
    <t>Stock options</t>
  </si>
  <si>
    <t>Stock options granted (in shares)</t>
  </si>
  <si>
    <t>Market-based restricted stock rights</t>
  </si>
  <si>
    <t>Grants in period, other than options (in shares)</t>
  </si>
  <si>
    <t>Performance-based restricted stock rights</t>
  </si>
  <si>
    <t>Time-vested restricted stock rights</t>
  </si>
  <si>
    <t>EMPLOYEE BENEFIT PLANS (Details) - USD ($) $ in Thousands</t>
  </si>
  <si>
    <t>Amortization of:</t>
  </si>
  <si>
    <t>Contribution to pension plans</t>
  </si>
  <si>
    <t>Estimated total contributions</t>
  </si>
  <si>
    <t>Pension Benefits</t>
  </si>
  <si>
    <t>Net pension expense</t>
  </si>
  <si>
    <t>Union Administered Plan | Pension Benefits</t>
  </si>
  <si>
    <t>Company Administered Plan | Pension Benefits</t>
  </si>
  <si>
    <t>Service cost</t>
  </si>
  <si>
    <t>Interest cost</t>
  </si>
  <si>
    <t>Expected return on plan assets</t>
  </si>
  <si>
    <t>Net actuarial loss</t>
  </si>
  <si>
    <t>Prior service cost</t>
  </si>
  <si>
    <t>U.S. | Company Administered Plan | Pension Benefits</t>
  </si>
  <si>
    <t>Non-U.S. | Company Administered Plan | Pension Benefits</t>
  </si>
  <si>
    <t>OTHER ITEMS IMPACTING COMPARABILITY (Details) - USD ($) $ in Thousands</t>
  </si>
  <si>
    <t>Restructuring Cost and Reserve [Line Items]</t>
  </si>
  <si>
    <t>Restructuring and other, net</t>
  </si>
  <si>
    <t>Operating tax adjustment</t>
  </si>
  <si>
    <t>Restructuring and other items, net</t>
  </si>
  <si>
    <t>Restructuring credits related to gains on sale of UK facilities</t>
  </si>
  <si>
    <t>Acquisition transaction costs and restructuring charges</t>
  </si>
  <si>
    <t>One-time Termination Benefits</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Changes in restricted cash</t>
  </si>
  <si>
    <t>SUPPLEMENTAL CASH FLOW INFORMATION - Reconciliation of Cash and Cash Equivalents (Details) - USD ($) $ in Thousands</t>
  </si>
  <si>
    <t>Dec. 31, 2016</t>
  </si>
  <si>
    <t>Restricted cash included in prepaid expenses and other current assets</t>
  </si>
  <si>
    <t>Total cash, cash equivalents, and restricted cash shown in the statement of cash flows</t>
  </si>
  <si>
    <t>SEGMENT REPORTING (Details) $ in Thousands</t>
  </si>
  <si>
    <t>Jun. 30, 2017USD ($)</t>
  </si>
  <si>
    <t>Jun. 30, 2018USD ($)segment</t>
  </si>
  <si>
    <t>Segment Reporting Information [Line Items]</t>
  </si>
  <si>
    <t>Number of reportable segments | segment</t>
  </si>
  <si>
    <t>Total revenue</t>
  </si>
  <si>
    <t>Segment EBT</t>
  </si>
  <si>
    <t>Unallocated CSS</t>
  </si>
  <si>
    <t>Segment capital expenditures paid</t>
  </si>
  <si>
    <t>Unallocated CSS capital expenditures paid</t>
  </si>
  <si>
    <t>Capital expenditures paid</t>
  </si>
  <si>
    <t>Intersegment Eliminations | FMS</t>
  </si>
  <si>
    <t>Operating Segments | FMS</t>
  </si>
  <si>
    <t>Operating Segments | DTS</t>
  </si>
  <si>
    <t>Operating Segments | SC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59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53094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3</v>
      </c>
    </row>
    <row r="3" spans="1:2">
      <c r="A3" s="3" t="s">
        <v>16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2089338</v>
      </c>
      <c r="C3" s="7" t="n">
        <v>1788028</v>
      </c>
      <c r="D3" s="7" t="n">
        <v>3992805</v>
      </c>
      <c r="E3" s="7" t="n">
        <v>3525011</v>
      </c>
    </row>
    <row r="4" spans="1:5">
      <c r="A4" s="4" t="s">
        <v>26</v>
      </c>
      <c r="B4" s="5" t="n">
        <v>30946</v>
      </c>
      <c r="C4" s="5" t="n">
        <v>27406</v>
      </c>
      <c r="D4" s="5" t="n">
        <v>64416</v>
      </c>
      <c r="E4" s="5" t="n">
        <v>58677</v>
      </c>
    </row>
    <row r="5" spans="1:5">
      <c r="A5" s="4" t="s">
        <v>27</v>
      </c>
      <c r="B5" s="5" t="n">
        <v>212923</v>
      </c>
      <c r="C5" s="5" t="n">
        <v>201464</v>
      </c>
      <c r="D5" s="5" t="n">
        <v>421776</v>
      </c>
      <c r="E5" s="5" t="n">
        <v>402559</v>
      </c>
    </row>
    <row r="6" spans="1:5">
      <c r="A6" s="4" t="s">
        <v>28</v>
      </c>
      <c r="B6" s="5" t="n">
        <v>858</v>
      </c>
      <c r="C6" s="5" t="n">
        <v>6587</v>
      </c>
      <c r="D6" s="5" t="n">
        <v>2080</v>
      </c>
      <c r="E6" s="5" t="n">
        <v>13917</v>
      </c>
    </row>
    <row r="7" spans="1:5">
      <c r="A7" s="4" t="s">
        <v>29</v>
      </c>
      <c r="B7" s="5" t="n">
        <v>6013</v>
      </c>
      <c r="C7" s="5" t="n">
        <v>15322</v>
      </c>
      <c r="D7" s="5" t="n">
        <v>13422</v>
      </c>
      <c r="E7" s="5" t="n">
        <v>14542</v>
      </c>
    </row>
    <row r="8" spans="1:5">
      <c r="A8" s="4" t="s">
        <v>30</v>
      </c>
      <c r="B8" s="5" t="n">
        <v>42369</v>
      </c>
      <c r="C8" s="5" t="n">
        <v>34852</v>
      </c>
      <c r="D8" s="5" t="n">
        <v>80150</v>
      </c>
      <c r="E8" s="5" t="n">
        <v>69738</v>
      </c>
    </row>
    <row r="9" spans="1:5">
      <c r="A9" s="4" t="s">
        <v>31</v>
      </c>
      <c r="B9" s="5" t="n">
        <v>-3627</v>
      </c>
      <c r="C9" s="5" t="n">
        <v>-5454</v>
      </c>
      <c r="D9" s="5" t="n">
        <v>-6137</v>
      </c>
      <c r="E9" s="5" t="n">
        <v>-10407</v>
      </c>
    </row>
    <row r="10" spans="1:5">
      <c r="A10" s="4" t="s">
        <v>32</v>
      </c>
      <c r="B10" s="5" t="n">
        <v>3615</v>
      </c>
      <c r="C10" s="5" t="n">
        <v>-2574</v>
      </c>
      <c r="D10" s="5" t="n">
        <v>19409</v>
      </c>
      <c r="E10" s="5" t="n">
        <v>-2574</v>
      </c>
    </row>
    <row r="11" spans="1:5">
      <c r="A11" s="4" t="s">
        <v>33</v>
      </c>
      <c r="B11" s="5" t="n">
        <v>1991055</v>
      </c>
      <c r="C11" s="5" t="n">
        <v>1707174</v>
      </c>
      <c r="D11" s="5" t="n">
        <v>3846422</v>
      </c>
      <c r="E11" s="5" t="n">
        <v>3383535</v>
      </c>
    </row>
    <row r="12" spans="1:5">
      <c r="A12" s="4" t="s">
        <v>34</v>
      </c>
      <c r="B12" s="5" t="n">
        <v>98283</v>
      </c>
      <c r="C12" s="5" t="n">
        <v>80854</v>
      </c>
      <c r="D12" s="5" t="n">
        <v>146383</v>
      </c>
      <c r="E12" s="5" t="n">
        <v>141476</v>
      </c>
    </row>
    <row r="13" spans="1:5">
      <c r="A13" s="4" t="s">
        <v>35</v>
      </c>
      <c r="B13" s="5" t="n">
        <v>54764</v>
      </c>
      <c r="C13" s="5" t="n">
        <v>29459</v>
      </c>
      <c r="D13" s="5" t="n">
        <v>68932</v>
      </c>
      <c r="E13" s="5" t="n">
        <v>51545</v>
      </c>
    </row>
    <row r="14" spans="1:5">
      <c r="A14" s="4" t="s">
        <v>36</v>
      </c>
      <c r="B14" s="5" t="n">
        <v>43519</v>
      </c>
      <c r="C14" s="5" t="n">
        <v>51395</v>
      </c>
      <c r="D14" s="5" t="n">
        <v>77451</v>
      </c>
      <c r="E14" s="5" t="n">
        <v>89931</v>
      </c>
    </row>
    <row r="15" spans="1:5">
      <c r="A15" s="4" t="s">
        <v>37</v>
      </c>
      <c r="B15" s="5" t="n">
        <v>-1261</v>
      </c>
      <c r="C15" s="5" t="n">
        <v>-527</v>
      </c>
      <c r="D15" s="5" t="n">
        <v>-1688</v>
      </c>
      <c r="E15" s="5" t="n">
        <v>-657</v>
      </c>
    </row>
    <row r="16" spans="1:5">
      <c r="A16" s="4" t="s">
        <v>38</v>
      </c>
      <c r="B16" s="7" t="n">
        <v>42258</v>
      </c>
      <c r="C16" s="7" t="n">
        <v>50868</v>
      </c>
      <c r="D16" s="7" t="n">
        <v>75763</v>
      </c>
      <c r="E16" s="7" t="n">
        <v>89274</v>
      </c>
    </row>
    <row r="17" spans="1:5">
      <c r="A17" s="3" t="s">
        <v>39</v>
      </c>
    </row>
    <row r="18" spans="1:5">
      <c r="A18" s="4" t="s">
        <v>40</v>
      </c>
      <c r="B18" s="8" t="n">
        <v>0.83</v>
      </c>
      <c r="C18" s="8" t="n">
        <v>0.97</v>
      </c>
      <c r="D18" s="8" t="n">
        <v>1.47</v>
      </c>
      <c r="E18" s="8" t="n">
        <v>1.7</v>
      </c>
    </row>
    <row r="19" spans="1:5">
      <c r="A19" s="4" t="s">
        <v>41</v>
      </c>
      <c r="B19" s="9" t="n">
        <v>-0.02</v>
      </c>
      <c r="C19" s="9" t="n">
        <v>-0.01</v>
      </c>
      <c r="D19" s="9" t="n">
        <v>-0.03</v>
      </c>
      <c r="E19" s="9" t="n">
        <v>-0.01</v>
      </c>
    </row>
    <row r="20" spans="1:5">
      <c r="A20" s="4" t="s">
        <v>42</v>
      </c>
      <c r="B20" s="9" t="n">
        <v>0.8</v>
      </c>
      <c r="C20" s="9" t="n">
        <v>0.96</v>
      </c>
      <c r="D20" s="9" t="n">
        <v>1.44</v>
      </c>
      <c r="E20" s="9" t="n">
        <v>1.68</v>
      </c>
    </row>
    <row r="21" spans="1:5">
      <c r="A21" s="3" t="s">
        <v>43</v>
      </c>
    </row>
    <row r="22" spans="1:5">
      <c r="A22" s="4" t="s">
        <v>40</v>
      </c>
      <c r="B22" s="9" t="n">
        <v>0.82</v>
      </c>
      <c r="C22" s="9" t="n">
        <v>0.97</v>
      </c>
      <c r="D22" s="9" t="n">
        <v>1.46</v>
      </c>
      <c r="E22" s="9" t="n">
        <v>1.69</v>
      </c>
    </row>
    <row r="23" spans="1:5">
      <c r="A23" s="4" t="s">
        <v>41</v>
      </c>
      <c r="B23" s="9" t="n">
        <v>-0.02</v>
      </c>
      <c r="C23" s="9" t="n">
        <v>-0.01</v>
      </c>
      <c r="D23" s="9" t="n">
        <v>-0.03</v>
      </c>
      <c r="E23" s="9" t="n">
        <v>-0.01</v>
      </c>
    </row>
    <row r="24" spans="1:5">
      <c r="A24" s="4" t="s">
        <v>42</v>
      </c>
      <c r="B24" s="9" t="n">
        <v>0.8</v>
      </c>
      <c r="C24" s="9" t="n">
        <v>0.96</v>
      </c>
      <c r="D24" s="9" t="n">
        <v>1.43</v>
      </c>
      <c r="E24" s="9" t="n">
        <v>1.67</v>
      </c>
    </row>
    <row r="25" spans="1:5">
      <c r="A25" s="4" t="s">
        <v>44</v>
      </c>
      <c r="B25" s="8" t="n">
        <v>0.52</v>
      </c>
      <c r="C25" s="8" t="n">
        <v>0.44</v>
      </c>
      <c r="D25" s="8" t="n">
        <v>1.04</v>
      </c>
      <c r="E25" s="8" t="n">
        <v>0.88</v>
      </c>
    </row>
    <row r="26" spans="1:5">
      <c r="A26" s="4" t="s">
        <v>45</v>
      </c>
    </row>
    <row r="27" spans="1:5">
      <c r="A27" s="4" t="s">
        <v>25</v>
      </c>
      <c r="B27" s="7" t="n">
        <v>858024</v>
      </c>
      <c r="C27" s="7" t="n">
        <v>797014</v>
      </c>
      <c r="D27" s="7" t="n">
        <v>1682277</v>
      </c>
      <c r="E27" s="7" t="n">
        <v>1564604</v>
      </c>
    </row>
    <row r="28" spans="1:5">
      <c r="A28" s="4" t="s">
        <v>46</v>
      </c>
      <c r="B28" s="5" t="n">
        <v>636359</v>
      </c>
      <c r="C28" s="5" t="n">
        <v>578389</v>
      </c>
      <c r="D28" s="5" t="n">
        <v>1255566</v>
      </c>
      <c r="E28" s="5" t="n">
        <v>1157151</v>
      </c>
    </row>
    <row r="29" spans="1:5">
      <c r="A29" s="4" t="s">
        <v>47</v>
      </c>
    </row>
    <row r="30" spans="1:5">
      <c r="A30" s="4" t="s">
        <v>25</v>
      </c>
      <c r="B30" s="5" t="n">
        <v>1072324</v>
      </c>
      <c r="C30" s="5" t="n">
        <v>865841</v>
      </c>
      <c r="D30" s="5" t="n">
        <v>2000468</v>
      </c>
      <c r="E30" s="5" t="n">
        <v>1706528</v>
      </c>
    </row>
    <row r="31" spans="1:5">
      <c r="A31" s="4" t="s">
        <v>46</v>
      </c>
      <c r="B31" s="5" t="n">
        <v>906048</v>
      </c>
      <c r="C31" s="5" t="n">
        <v>729578</v>
      </c>
      <c r="D31" s="5" t="n">
        <v>1693286</v>
      </c>
      <c r="E31" s="5" t="n">
        <v>1432478</v>
      </c>
    </row>
    <row r="32" spans="1:5">
      <c r="A32" s="4" t="s">
        <v>48</v>
      </c>
    </row>
    <row r="33" spans="1:5">
      <c r="A33" s="4" t="s">
        <v>25</v>
      </c>
      <c r="B33" s="5" t="n">
        <v>158990</v>
      </c>
      <c r="C33" s="5" t="n">
        <v>125173</v>
      </c>
      <c r="D33" s="5" t="n">
        <v>310060</v>
      </c>
      <c r="E33" s="5" t="n">
        <v>253879</v>
      </c>
    </row>
    <row r="34" spans="1:5">
      <c r="A34" s="4" t="s">
        <v>46</v>
      </c>
      <c r="B34" s="7" t="n">
        <v>155551</v>
      </c>
      <c r="C34" s="7" t="n">
        <v>121604</v>
      </c>
      <c r="D34" s="7" t="n">
        <v>302454</v>
      </c>
      <c r="E34" s="7" t="n">
        <v>2474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3</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3</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3</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3</v>
      </c>
    </row>
    <row r="3" spans="1:2">
      <c r="A3" s="3" t="s">
        <v>14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3</v>
      </c>
    </row>
    <row r="3" spans="1:2">
      <c r="A3" s="3" t="s">
        <v>145</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3</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2</v>
      </c>
      <c r="D1" s="2" t="s">
        <v>1</v>
      </c>
    </row>
    <row r="2" spans="1:5">
      <c r="B2" s="2" t="s">
        <v>23</v>
      </c>
      <c r="C2" s="2" t="s">
        <v>24</v>
      </c>
      <c r="D2" s="2" t="s">
        <v>23</v>
      </c>
      <c r="E2" s="2" t="s">
        <v>24</v>
      </c>
    </row>
    <row r="3" spans="1:5">
      <c r="A3" s="3" t="s">
        <v>50</v>
      </c>
    </row>
    <row r="4" spans="1:5">
      <c r="A4" s="4" t="s">
        <v>38</v>
      </c>
      <c r="B4" s="7" t="n">
        <v>42258</v>
      </c>
      <c r="C4" s="7" t="n">
        <v>50868</v>
      </c>
      <c r="D4" s="7" t="n">
        <v>75763</v>
      </c>
      <c r="E4" s="7" t="n">
        <v>89274</v>
      </c>
    </row>
    <row r="5" spans="1:5">
      <c r="A5" s="3" t="s">
        <v>51</v>
      </c>
    </row>
    <row r="6" spans="1:5">
      <c r="A6" s="4" t="s">
        <v>52</v>
      </c>
      <c r="B6" s="5" t="n">
        <v>-41644</v>
      </c>
      <c r="C6" s="5" t="n">
        <v>27601</v>
      </c>
      <c r="D6" s="5" t="n">
        <v>-29752</v>
      </c>
      <c r="E6" s="5" t="n">
        <v>43343</v>
      </c>
    </row>
    <row r="7" spans="1:5">
      <c r="A7" s="4" t="s">
        <v>53</v>
      </c>
      <c r="B7" s="5" t="n">
        <v>6415</v>
      </c>
      <c r="C7" s="5" t="n">
        <v>7672</v>
      </c>
      <c r="D7" s="5" t="n">
        <v>13630</v>
      </c>
      <c r="E7" s="5" t="n">
        <v>15781</v>
      </c>
    </row>
    <row r="8" spans="1:5">
      <c r="A8" s="4" t="s">
        <v>54</v>
      </c>
      <c r="B8" s="5" t="n">
        <v>-1265</v>
      </c>
      <c r="C8" s="5" t="n">
        <v>-2467</v>
      </c>
      <c r="D8" s="5" t="n">
        <v>-2874</v>
      </c>
      <c r="E8" s="5" t="n">
        <v>-5512</v>
      </c>
    </row>
    <row r="9" spans="1:5">
      <c r="A9" s="4" t="s">
        <v>55</v>
      </c>
      <c r="B9" s="5" t="n">
        <v>5150</v>
      </c>
      <c r="C9" s="5" t="n">
        <v>5205</v>
      </c>
      <c r="D9" s="5" t="n">
        <v>10756</v>
      </c>
      <c r="E9" s="5" t="n">
        <v>10269</v>
      </c>
    </row>
    <row r="10" spans="1:5">
      <c r="A10" s="4" t="s">
        <v>56</v>
      </c>
      <c r="B10" s="5" t="n">
        <v>-1211</v>
      </c>
      <c r="C10" s="5" t="n">
        <v>20</v>
      </c>
      <c r="D10" s="5" t="n">
        <v>-1211</v>
      </c>
      <c r="E10" s="5" t="n">
        <v>20</v>
      </c>
    </row>
    <row r="11" spans="1:5">
      <c r="A11" s="4" t="s">
        <v>57</v>
      </c>
      <c r="B11" s="5" t="n">
        <v>308</v>
      </c>
      <c r="C11" s="5" t="n">
        <v>180</v>
      </c>
      <c r="D11" s="5" t="n">
        <v>308</v>
      </c>
      <c r="E11" s="5" t="n">
        <v>180</v>
      </c>
    </row>
    <row r="12" spans="1:5">
      <c r="A12" s="4" t="s">
        <v>58</v>
      </c>
      <c r="B12" s="5" t="n">
        <v>-903</v>
      </c>
      <c r="C12" s="5" t="n">
        <v>200</v>
      </c>
      <c r="D12" s="5" t="n">
        <v>-903</v>
      </c>
      <c r="E12" s="5" t="n">
        <v>200</v>
      </c>
    </row>
    <row r="13" spans="1:5">
      <c r="A13" s="4" t="s">
        <v>59</v>
      </c>
      <c r="B13" s="5" t="n">
        <v>-37397</v>
      </c>
      <c r="C13" s="5" t="n">
        <v>33006</v>
      </c>
      <c r="D13" s="5" t="n">
        <v>-19899</v>
      </c>
      <c r="E13" s="5" t="n">
        <v>53812</v>
      </c>
    </row>
    <row r="14" spans="1:5">
      <c r="A14" s="4" t="s">
        <v>60</v>
      </c>
      <c r="B14" s="7" t="n">
        <v>4861</v>
      </c>
      <c r="C14" s="7" t="n">
        <v>83874</v>
      </c>
      <c r="D14" s="7" t="n">
        <v>55864</v>
      </c>
      <c r="E14" s="7" t="n">
        <v>1430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3</v>
      </c>
    </row>
    <row r="3" spans="1:2">
      <c r="A3" s="3" t="s">
        <v>15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3</v>
      </c>
    </row>
    <row r="3" spans="1:2">
      <c r="A3" s="3" t="s">
        <v>154</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3</v>
      </c>
    </row>
    <row r="3" spans="1:2">
      <c r="A3" s="3" t="s">
        <v>157</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3</v>
      </c>
    </row>
    <row r="3" spans="1:2">
      <c r="A3" s="3" t="s">
        <v>163</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3</v>
      </c>
    </row>
    <row r="3" spans="1:2">
      <c r="A3" s="3" t="s">
        <v>169</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3</v>
      </c>
    </row>
    <row r="3" spans="1:2">
      <c r="A3" s="3" t="s">
        <v>174</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3</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3</v>
      </c>
    </row>
    <row r="3" spans="1:2">
      <c r="A3" s="3" t="s">
        <v>180</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3</v>
      </c>
    </row>
    <row r="3" spans="1:2">
      <c r="A3" s="3" t="s">
        <v>183</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3</v>
      </c>
    </row>
    <row r="3" spans="1:2">
      <c r="A3" s="3" t="s">
        <v>189</v>
      </c>
    </row>
    <row r="4" spans="1:2">
      <c r="A4" s="4" t="s">
        <v>244</v>
      </c>
      <c r="B4" s="4" t="s">
        <v>245</v>
      </c>
    </row>
    <row r="5" spans="1:2">
      <c r="A5" s="4" t="s">
        <v>246</v>
      </c>
      <c r="B5" s="4" t="s">
        <v>247</v>
      </c>
    </row>
    <row r="6" spans="1:2">
      <c r="A6" s="4" t="s">
        <v>248</v>
      </c>
      <c r="B6"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3</v>
      </c>
      <c r="C1" s="2" t="s">
        <v>62</v>
      </c>
    </row>
    <row r="2" spans="1:3">
      <c r="A2" s="3" t="s">
        <v>63</v>
      </c>
    </row>
    <row r="3" spans="1:3">
      <c r="A3" s="4" t="s">
        <v>64</v>
      </c>
      <c r="B3" s="7" t="n">
        <v>73582</v>
      </c>
      <c r="C3" s="7" t="n">
        <v>78348</v>
      </c>
    </row>
    <row r="4" spans="1:3">
      <c r="A4" s="4" t="s">
        <v>65</v>
      </c>
      <c r="B4" s="5" t="n">
        <v>1054469</v>
      </c>
      <c r="C4" s="5" t="n">
        <v>1010908</v>
      </c>
    </row>
    <row r="5" spans="1:3">
      <c r="A5" s="4" t="s">
        <v>66</v>
      </c>
      <c r="B5" s="5" t="n">
        <v>74079</v>
      </c>
      <c r="C5" s="5" t="n">
        <v>73543</v>
      </c>
    </row>
    <row r="6" spans="1:3">
      <c r="A6" s="4" t="s">
        <v>67</v>
      </c>
      <c r="B6" s="5" t="n">
        <v>165626</v>
      </c>
      <c r="C6" s="5" t="n">
        <v>160094</v>
      </c>
    </row>
    <row r="7" spans="1:3">
      <c r="A7" s="4" t="s">
        <v>68</v>
      </c>
      <c r="B7" s="5" t="n">
        <v>1367756</v>
      </c>
      <c r="C7" s="5" t="n">
        <v>1322893</v>
      </c>
    </row>
    <row r="8" spans="1:3">
      <c r="A8" s="4" t="s">
        <v>69</v>
      </c>
      <c r="B8" s="5" t="n">
        <v>8846796</v>
      </c>
      <c r="C8" s="5" t="n">
        <v>8355262</v>
      </c>
    </row>
    <row r="9" spans="1:3">
      <c r="A9" s="4" t="s">
        <v>70</v>
      </c>
      <c r="B9" s="5" t="n">
        <v>823893</v>
      </c>
      <c r="C9" s="5" t="n">
        <v>776704</v>
      </c>
    </row>
    <row r="10" spans="1:3">
      <c r="A10" s="4" t="s">
        <v>71</v>
      </c>
      <c r="B10" s="5" t="n">
        <v>480351</v>
      </c>
      <c r="C10" s="5" t="n">
        <v>395504</v>
      </c>
    </row>
    <row r="11" spans="1:3">
      <c r="A11" s="4" t="s">
        <v>72</v>
      </c>
      <c r="B11" s="5" t="n">
        <v>79613</v>
      </c>
      <c r="C11" s="5" t="n">
        <v>42930</v>
      </c>
    </row>
    <row r="12" spans="1:3">
      <c r="A12" s="4" t="s">
        <v>73</v>
      </c>
      <c r="B12" s="5" t="n">
        <v>630457</v>
      </c>
      <c r="C12" s="5" t="n">
        <v>570706</v>
      </c>
    </row>
    <row r="13" spans="1:3">
      <c r="A13" s="4" t="s">
        <v>74</v>
      </c>
      <c r="B13" s="5" t="n">
        <v>12228866</v>
      </c>
      <c r="C13" s="5" t="n">
        <v>11463999</v>
      </c>
    </row>
    <row r="14" spans="1:3">
      <c r="A14" s="3" t="s">
        <v>75</v>
      </c>
    </row>
    <row r="15" spans="1:3">
      <c r="A15" s="4" t="s">
        <v>76</v>
      </c>
      <c r="B15" s="5" t="n">
        <v>740548</v>
      </c>
      <c r="C15" s="5" t="n">
        <v>826069</v>
      </c>
    </row>
    <row r="16" spans="1:3">
      <c r="A16" s="4" t="s">
        <v>77</v>
      </c>
      <c r="B16" s="5" t="n">
        <v>706239</v>
      </c>
      <c r="C16" s="5" t="n">
        <v>599303</v>
      </c>
    </row>
    <row r="17" spans="1:3">
      <c r="A17" s="4" t="s">
        <v>78</v>
      </c>
      <c r="B17" s="5" t="n">
        <v>571777</v>
      </c>
      <c r="C17" s="5" t="n">
        <v>589603</v>
      </c>
    </row>
    <row r="18" spans="1:3">
      <c r="A18" s="4" t="s">
        <v>79</v>
      </c>
      <c r="B18" s="5" t="n">
        <v>2018564</v>
      </c>
      <c r="C18" s="5" t="n">
        <v>2014975</v>
      </c>
    </row>
    <row r="19" spans="1:3">
      <c r="A19" s="4" t="s">
        <v>80</v>
      </c>
      <c r="B19" s="5" t="n">
        <v>5237377</v>
      </c>
      <c r="C19" s="5" t="n">
        <v>4583582</v>
      </c>
    </row>
    <row r="20" spans="1:3">
      <c r="A20" s="4" t="s">
        <v>81</v>
      </c>
      <c r="B20" s="5" t="n">
        <v>822077</v>
      </c>
      <c r="C20" s="5" t="n">
        <v>812642</v>
      </c>
    </row>
    <row r="21" spans="1:3">
      <c r="A21" s="4" t="s">
        <v>82</v>
      </c>
      <c r="B21" s="5" t="n">
        <v>1309445</v>
      </c>
      <c r="C21" s="5" t="n">
        <v>1211129</v>
      </c>
    </row>
    <row r="22" spans="1:3">
      <c r="A22" s="4" t="s">
        <v>83</v>
      </c>
      <c r="B22" s="5" t="n">
        <v>9387463</v>
      </c>
      <c r="C22" s="5" t="n">
        <v>8622328</v>
      </c>
    </row>
    <row r="23" spans="1:3">
      <c r="A23" s="3" t="s">
        <v>84</v>
      </c>
    </row>
    <row r="24" spans="1:3">
      <c r="A24" s="4" t="s">
        <v>85</v>
      </c>
      <c r="B24" s="5" t="n">
        <v>0</v>
      </c>
      <c r="C24" s="5" t="n">
        <v>0</v>
      </c>
    </row>
    <row r="25" spans="1:3">
      <c r="A25" s="4" t="s">
        <v>86</v>
      </c>
      <c r="B25" s="5" t="n">
        <v>26547</v>
      </c>
      <c r="C25" s="5" t="n">
        <v>26478</v>
      </c>
    </row>
    <row r="26" spans="1:3">
      <c r="A26" s="4" t="s">
        <v>87</v>
      </c>
      <c r="B26" s="5" t="n">
        <v>1062561</v>
      </c>
      <c r="C26" s="5" t="n">
        <v>1051017</v>
      </c>
    </row>
    <row r="27" spans="1:3">
      <c r="A27" s="4" t="s">
        <v>88</v>
      </c>
      <c r="B27" s="5" t="n">
        <v>2580262</v>
      </c>
      <c r="C27" s="5" t="n">
        <v>2471677</v>
      </c>
    </row>
    <row r="28" spans="1:3">
      <c r="A28" s="4" t="s">
        <v>89</v>
      </c>
      <c r="B28" s="5" t="n">
        <v>-827967</v>
      </c>
      <c r="C28" s="5" t="n">
        <v>-707501</v>
      </c>
    </row>
    <row r="29" spans="1:3">
      <c r="A29" s="4" t="s">
        <v>90</v>
      </c>
      <c r="B29" s="5" t="n">
        <v>2841403</v>
      </c>
      <c r="C29" s="5" t="n">
        <v>2841671</v>
      </c>
    </row>
    <row r="30" spans="1:3">
      <c r="A30" s="4" t="s">
        <v>91</v>
      </c>
      <c r="B30" s="7" t="n">
        <v>12228866</v>
      </c>
      <c r="C30" s="7" t="n">
        <v>11463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3</v>
      </c>
    </row>
    <row r="3" spans="1:2">
      <c r="A3" s="3" t="s">
        <v>192</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52</v>
      </c>
      <c r="B1" s="2" t="s">
        <v>1</v>
      </c>
    </row>
    <row r="2" spans="1:2">
      <c r="B2" s="2" t="s">
        <v>23</v>
      </c>
    </row>
    <row r="3" spans="1:2">
      <c r="A3" s="3" t="s">
        <v>139</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5</v>
      </c>
      <c r="B1" s="2" t="s">
        <v>1</v>
      </c>
    </row>
    <row r="2" spans="1:3">
      <c r="B2" s="2" t="s">
        <v>23</v>
      </c>
      <c r="C2" s="2" t="s">
        <v>62</v>
      </c>
    </row>
    <row r="3" spans="1:3">
      <c r="A3" s="3" t="s">
        <v>256</v>
      </c>
    </row>
    <row r="4" spans="1:3">
      <c r="A4" s="4" t="s">
        <v>257</v>
      </c>
      <c r="B4" s="7" t="n">
        <v>3</v>
      </c>
      <c r="C4" s="7" t="n">
        <v>5</v>
      </c>
    </row>
    <row r="5" spans="1:3">
      <c r="A5" s="4" t="s">
        <v>258</v>
      </c>
    </row>
    <row r="6" spans="1:3">
      <c r="A6" s="3" t="s">
        <v>256</v>
      </c>
    </row>
    <row r="7" spans="1:3">
      <c r="A7" s="4" t="s">
        <v>259</v>
      </c>
      <c r="B7" s="7" t="n">
        <v>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2</v>
      </c>
      <c r="D1" s="2" t="s">
        <v>1</v>
      </c>
    </row>
    <row r="2" spans="1:5">
      <c r="B2" s="2" t="s">
        <v>23</v>
      </c>
      <c r="C2" s="2" t="s">
        <v>24</v>
      </c>
      <c r="D2" s="2" t="s">
        <v>23</v>
      </c>
      <c r="E2" s="2" t="s">
        <v>24</v>
      </c>
    </row>
    <row r="3" spans="1:5">
      <c r="A3" s="3" t="s">
        <v>261</v>
      </c>
    </row>
    <row r="4" spans="1:5">
      <c r="A4" s="4" t="s">
        <v>25</v>
      </c>
      <c r="B4" s="7" t="n">
        <v>2089338</v>
      </c>
      <c r="C4" s="7" t="n">
        <v>1788028</v>
      </c>
      <c r="D4" s="7" t="n">
        <v>3992805</v>
      </c>
      <c r="E4" s="7" t="n">
        <v>3525011</v>
      </c>
    </row>
    <row r="5" spans="1:5">
      <c r="A5" s="4" t="s">
        <v>27</v>
      </c>
      <c r="B5" s="5" t="n">
        <v>212923</v>
      </c>
      <c r="C5" s="5" t="n">
        <v>201464</v>
      </c>
      <c r="D5" s="5" t="n">
        <v>421776</v>
      </c>
      <c r="E5" s="5" t="n">
        <v>402559</v>
      </c>
    </row>
    <row r="6" spans="1:5">
      <c r="A6" s="4" t="s">
        <v>34</v>
      </c>
      <c r="B6" s="5" t="n">
        <v>98283</v>
      </c>
      <c r="C6" s="5" t="n">
        <v>80854</v>
      </c>
      <c r="D6" s="5" t="n">
        <v>146383</v>
      </c>
      <c r="E6" s="5" t="n">
        <v>141476</v>
      </c>
    </row>
    <row r="7" spans="1:5">
      <c r="A7" s="4" t="s">
        <v>35</v>
      </c>
      <c r="B7" s="5" t="n">
        <v>54764</v>
      </c>
      <c r="C7" s="5" t="n">
        <v>29459</v>
      </c>
      <c r="D7" s="5" t="n">
        <v>68932</v>
      </c>
      <c r="E7" s="5" t="n">
        <v>51545</v>
      </c>
    </row>
    <row r="8" spans="1:5">
      <c r="A8" s="4" t="s">
        <v>36</v>
      </c>
      <c r="B8" s="5" t="n">
        <v>43519</v>
      </c>
      <c r="C8" s="5" t="n">
        <v>51395</v>
      </c>
      <c r="D8" s="5" t="n">
        <v>77451</v>
      </c>
      <c r="E8" s="5" t="n">
        <v>89931</v>
      </c>
    </row>
    <row r="9" spans="1:5">
      <c r="A9" s="4" t="s">
        <v>38</v>
      </c>
      <c r="B9" s="5" t="n">
        <v>42258</v>
      </c>
      <c r="C9" s="5" t="n">
        <v>50868</v>
      </c>
      <c r="D9" s="5" t="n">
        <v>75763</v>
      </c>
      <c r="E9" s="5" t="n">
        <v>89274</v>
      </c>
    </row>
    <row r="10" spans="1:5">
      <c r="A10" s="4" t="s">
        <v>60</v>
      </c>
      <c r="B10" s="7" t="n">
        <v>4861</v>
      </c>
      <c r="C10" s="7" t="n">
        <v>83874</v>
      </c>
      <c r="D10" s="7" t="n">
        <v>55864</v>
      </c>
      <c r="E10" s="7" t="n">
        <v>143086</v>
      </c>
    </row>
    <row r="11" spans="1:5">
      <c r="A11" s="3" t="s">
        <v>262</v>
      </c>
    </row>
    <row r="12" spans="1:5">
      <c r="A12" s="4" t="s">
        <v>263</v>
      </c>
      <c r="B12" s="8" t="n">
        <v>0.83</v>
      </c>
      <c r="C12" s="8" t="n">
        <v>0.97</v>
      </c>
      <c r="D12" s="8" t="n">
        <v>1.47</v>
      </c>
      <c r="E12" s="8" t="n">
        <v>1.7</v>
      </c>
    </row>
    <row r="13" spans="1:5">
      <c r="A13" s="3" t="s">
        <v>264</v>
      </c>
    </row>
    <row r="14" spans="1:5">
      <c r="A14" s="4" t="s">
        <v>263</v>
      </c>
      <c r="B14" s="8" t="n">
        <v>0.82</v>
      </c>
      <c r="C14" s="8" t="n">
        <v>0.97</v>
      </c>
      <c r="D14" s="8" t="n">
        <v>1.46</v>
      </c>
      <c r="E14" s="8" t="n">
        <v>1.69</v>
      </c>
    </row>
    <row r="15" spans="1:5">
      <c r="A15" s="4" t="s">
        <v>265</v>
      </c>
      <c r="C15" s="7" t="n">
        <v>5000</v>
      </c>
      <c r="E15" s="7" t="n">
        <v>16000</v>
      </c>
    </row>
    <row r="16" spans="1:5">
      <c r="A16" s="4" t="s">
        <v>47</v>
      </c>
    </row>
    <row r="17" spans="1:5">
      <c r="A17" s="3" t="s">
        <v>261</v>
      </c>
    </row>
    <row r="18" spans="1:5">
      <c r="A18" s="4" t="s">
        <v>25</v>
      </c>
      <c r="B18" s="7" t="n">
        <v>1072324</v>
      </c>
      <c r="C18" s="5" t="n">
        <v>865841</v>
      </c>
      <c r="D18" s="7" t="n">
        <v>2000468</v>
      </c>
      <c r="E18" s="5" t="n">
        <v>1706528</v>
      </c>
    </row>
    <row r="19" spans="1:5">
      <c r="A19" s="4" t="s">
        <v>266</v>
      </c>
      <c r="B19" s="7" t="n">
        <v>906048</v>
      </c>
      <c r="C19" s="5" t="n">
        <v>729578</v>
      </c>
      <c r="D19" s="7" t="n">
        <v>1693286</v>
      </c>
      <c r="E19" s="5" t="n">
        <v>1432478</v>
      </c>
    </row>
    <row r="20" spans="1:5">
      <c r="A20" s="4" t="s">
        <v>267</v>
      </c>
    </row>
    <row r="21" spans="1:5">
      <c r="A21" s="3" t="s">
        <v>261</v>
      </c>
    </row>
    <row r="22" spans="1:5">
      <c r="A22" s="4" t="s">
        <v>25</v>
      </c>
      <c r="C22" s="5" t="n">
        <v>1793214</v>
      </c>
      <c r="E22" s="5" t="n">
        <v>3541377</v>
      </c>
    </row>
    <row r="23" spans="1:5">
      <c r="A23" s="4" t="s">
        <v>27</v>
      </c>
      <c r="C23" s="5" t="n">
        <v>201626</v>
      </c>
      <c r="E23" s="5" t="n">
        <v>403387</v>
      </c>
    </row>
    <row r="24" spans="1:5">
      <c r="A24" s="4" t="s">
        <v>34</v>
      </c>
      <c r="C24" s="5" t="n">
        <v>80692</v>
      </c>
      <c r="E24" s="5" t="n">
        <v>140648</v>
      </c>
    </row>
    <row r="25" spans="1:5">
      <c r="A25" s="4" t="s">
        <v>35</v>
      </c>
      <c r="C25" s="5" t="n">
        <v>29349</v>
      </c>
      <c r="E25" s="5" t="n">
        <v>51026</v>
      </c>
    </row>
    <row r="26" spans="1:5">
      <c r="A26" s="4" t="s">
        <v>36</v>
      </c>
      <c r="C26" s="5" t="n">
        <v>51343</v>
      </c>
      <c r="E26" s="5" t="n">
        <v>89622</v>
      </c>
    </row>
    <row r="27" spans="1:5">
      <c r="A27" s="4" t="s">
        <v>38</v>
      </c>
      <c r="C27" s="5" t="n">
        <v>50816</v>
      </c>
      <c r="E27" s="5" t="n">
        <v>88965</v>
      </c>
    </row>
    <row r="28" spans="1:5">
      <c r="A28" s="4" t="s">
        <v>60</v>
      </c>
      <c r="C28" s="7" t="n">
        <v>83822</v>
      </c>
      <c r="E28" s="7" t="n">
        <v>142777</v>
      </c>
    </row>
    <row r="29" spans="1:5">
      <c r="A29" s="3" t="s">
        <v>262</v>
      </c>
    </row>
    <row r="30" spans="1:5">
      <c r="A30" s="4" t="s">
        <v>263</v>
      </c>
      <c r="C30" s="8" t="n">
        <v>0.97</v>
      </c>
      <c r="E30" s="8" t="n">
        <v>1.69</v>
      </c>
    </row>
    <row r="31" spans="1:5">
      <c r="A31" s="3" t="s">
        <v>264</v>
      </c>
    </row>
    <row r="32" spans="1:5">
      <c r="A32" s="4" t="s">
        <v>263</v>
      </c>
      <c r="C32" s="8" t="n">
        <v>0.97</v>
      </c>
      <c r="E32" s="8" t="n">
        <v>1.68</v>
      </c>
    </row>
    <row r="33" spans="1:5">
      <c r="A33" s="4" t="s">
        <v>268</v>
      </c>
    </row>
    <row r="34" spans="1:5">
      <c r="A34" s="3" t="s">
        <v>261</v>
      </c>
    </row>
    <row r="35" spans="1:5">
      <c r="A35" s="4" t="s">
        <v>25</v>
      </c>
      <c r="C35" s="7" t="n">
        <v>871027</v>
      </c>
      <c r="E35" s="7" t="n">
        <v>1722894</v>
      </c>
    </row>
    <row r="36" spans="1:5">
      <c r="A36" s="4" t="s">
        <v>266</v>
      </c>
      <c r="C36" s="5" t="n">
        <v>734764</v>
      </c>
      <c r="E36" s="5" t="n">
        <v>1448844</v>
      </c>
    </row>
    <row r="37" spans="1:5">
      <c r="A37" s="4" t="s">
        <v>269</v>
      </c>
    </row>
    <row r="38" spans="1:5">
      <c r="A38" s="3" t="s">
        <v>261</v>
      </c>
    </row>
    <row r="39" spans="1:5">
      <c r="A39" s="4" t="s">
        <v>25</v>
      </c>
      <c r="C39" s="5" t="n">
        <v>-5186</v>
      </c>
      <c r="E39" s="5" t="n">
        <v>-16366</v>
      </c>
    </row>
    <row r="40" spans="1:5">
      <c r="A40" s="4" t="s">
        <v>27</v>
      </c>
      <c r="C40" s="5" t="n">
        <v>-162</v>
      </c>
      <c r="E40" s="5" t="n">
        <v>-828</v>
      </c>
    </row>
    <row r="41" spans="1:5">
      <c r="A41" s="4" t="s">
        <v>34</v>
      </c>
      <c r="C41" s="5" t="n">
        <v>162</v>
      </c>
      <c r="E41" s="5" t="n">
        <v>828</v>
      </c>
    </row>
    <row r="42" spans="1:5">
      <c r="A42" s="4" t="s">
        <v>35</v>
      </c>
      <c r="C42" s="5" t="n">
        <v>110</v>
      </c>
      <c r="E42" s="5" t="n">
        <v>519</v>
      </c>
    </row>
    <row r="43" spans="1:5">
      <c r="A43" s="4" t="s">
        <v>36</v>
      </c>
      <c r="C43" s="5" t="n">
        <v>52</v>
      </c>
      <c r="E43" s="5" t="n">
        <v>309</v>
      </c>
    </row>
    <row r="44" spans="1:5">
      <c r="A44" s="4" t="s">
        <v>38</v>
      </c>
      <c r="C44" s="5" t="n">
        <v>52</v>
      </c>
      <c r="E44" s="5" t="n">
        <v>309</v>
      </c>
    </row>
    <row r="45" spans="1:5">
      <c r="A45" s="4" t="s">
        <v>60</v>
      </c>
      <c r="C45" s="7" t="n">
        <v>52</v>
      </c>
      <c r="E45" s="7" t="n">
        <v>309</v>
      </c>
    </row>
    <row r="46" spans="1:5">
      <c r="A46" s="3" t="s">
        <v>262</v>
      </c>
    </row>
    <row r="47" spans="1:5">
      <c r="A47" s="4" t="s">
        <v>263</v>
      </c>
      <c r="C47" s="7" t="n">
        <v>0</v>
      </c>
      <c r="E47" s="8" t="n">
        <v>0.01</v>
      </c>
    </row>
    <row r="48" spans="1:5">
      <c r="A48" s="3" t="s">
        <v>264</v>
      </c>
    </row>
    <row r="49" spans="1:5">
      <c r="A49" s="4" t="s">
        <v>263</v>
      </c>
      <c r="C49" s="7" t="n">
        <v>0</v>
      </c>
      <c r="E49" s="8" t="n">
        <v>0.01</v>
      </c>
    </row>
    <row r="50" spans="1:5">
      <c r="A50" s="4" t="s">
        <v>270</v>
      </c>
    </row>
    <row r="51" spans="1:5">
      <c r="A51" s="3" t="s">
        <v>261</v>
      </c>
    </row>
    <row r="52" spans="1:5">
      <c r="A52" s="4" t="s">
        <v>25</v>
      </c>
      <c r="E52" s="7" t="n">
        <v>-16366</v>
      </c>
    </row>
    <row r="53" spans="1:5">
      <c r="A53" s="4" t="s">
        <v>266</v>
      </c>
      <c r="C53" s="7" t="n">
        <v>-5186</v>
      </c>
      <c r="E53" s="7" t="n">
        <v>-163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3</v>
      </c>
      <c r="C1" s="2" t="s">
        <v>62</v>
      </c>
    </row>
    <row r="2" spans="1:3">
      <c r="A2" s="3" t="s">
        <v>261</v>
      </c>
    </row>
    <row r="3" spans="1:3">
      <c r="A3" s="4" t="s">
        <v>67</v>
      </c>
      <c r="B3" s="7" t="n">
        <v>165626</v>
      </c>
      <c r="C3" s="7" t="n">
        <v>160094</v>
      </c>
    </row>
    <row r="4" spans="1:3">
      <c r="A4" s="4" t="s">
        <v>68</v>
      </c>
      <c r="B4" s="5" t="n">
        <v>1367756</v>
      </c>
      <c r="C4" s="5" t="n">
        <v>1322893</v>
      </c>
    </row>
    <row r="5" spans="1:3">
      <c r="A5" s="4" t="s">
        <v>73</v>
      </c>
      <c r="B5" s="5" t="n">
        <v>630457</v>
      </c>
      <c r="C5" s="5" t="n">
        <v>570706</v>
      </c>
    </row>
    <row r="6" spans="1:3">
      <c r="A6" s="4" t="s">
        <v>74</v>
      </c>
      <c r="B6" s="5" t="n">
        <v>12228866</v>
      </c>
      <c r="C6" s="5" t="n">
        <v>11463999</v>
      </c>
    </row>
    <row r="7" spans="1:3">
      <c r="A7" s="4" t="s">
        <v>78</v>
      </c>
      <c r="B7" s="5" t="n">
        <v>571777</v>
      </c>
      <c r="C7" s="5" t="n">
        <v>589603</v>
      </c>
    </row>
    <row r="8" spans="1:3">
      <c r="A8" s="4" t="s">
        <v>79</v>
      </c>
      <c r="B8" s="5" t="n">
        <v>2018564</v>
      </c>
      <c r="C8" s="5" t="n">
        <v>2014975</v>
      </c>
    </row>
    <row r="9" spans="1:3">
      <c r="A9" s="4" t="s">
        <v>81</v>
      </c>
      <c r="B9" s="5" t="n">
        <v>822077</v>
      </c>
      <c r="C9" s="5" t="n">
        <v>812642</v>
      </c>
    </row>
    <row r="10" spans="1:3">
      <c r="A10" s="4" t="s">
        <v>82</v>
      </c>
      <c r="B10" s="5" t="n">
        <v>1309445</v>
      </c>
      <c r="C10" s="5" t="n">
        <v>1211129</v>
      </c>
    </row>
    <row r="11" spans="1:3">
      <c r="A11" s="4" t="s">
        <v>83</v>
      </c>
      <c r="B11" s="5" t="n">
        <v>9387463</v>
      </c>
      <c r="C11" s="5" t="n">
        <v>8622328</v>
      </c>
    </row>
    <row r="12" spans="1:3">
      <c r="A12" s="4" t="s">
        <v>88</v>
      </c>
      <c r="B12" s="5" t="n">
        <v>2580262</v>
      </c>
      <c r="C12" s="5" t="n">
        <v>2471677</v>
      </c>
    </row>
    <row r="13" spans="1:3">
      <c r="A13" s="4" t="s">
        <v>272</v>
      </c>
      <c r="B13" s="5" t="n">
        <v>2841403</v>
      </c>
      <c r="C13" s="5" t="n">
        <v>2841671</v>
      </c>
    </row>
    <row r="14" spans="1:3">
      <c r="A14" s="4" t="s">
        <v>273</v>
      </c>
      <c r="B14" s="7" t="n">
        <v>12228866</v>
      </c>
      <c r="C14" s="5" t="n">
        <v>11463999</v>
      </c>
    </row>
    <row r="15" spans="1:3">
      <c r="A15" s="4" t="s">
        <v>269</v>
      </c>
    </row>
    <row r="16" spans="1:3">
      <c r="A16" s="3" t="s">
        <v>261</v>
      </c>
    </row>
    <row r="17" spans="1:3">
      <c r="A17" s="4" t="s">
        <v>67</v>
      </c>
      <c r="C17" s="5" t="n">
        <v>611</v>
      </c>
    </row>
    <row r="18" spans="1:3">
      <c r="A18" s="4" t="s">
        <v>68</v>
      </c>
      <c r="C18" s="5" t="n">
        <v>611</v>
      </c>
    </row>
    <row r="19" spans="1:3">
      <c r="A19" s="4" t="s">
        <v>73</v>
      </c>
      <c r="C19" s="5" t="n">
        <v>11157</v>
      </c>
    </row>
    <row r="20" spans="1:3">
      <c r="A20" s="4" t="s">
        <v>74</v>
      </c>
      <c r="C20" s="5" t="n">
        <v>11768</v>
      </c>
    </row>
    <row r="21" spans="1:3">
      <c r="A21" s="4" t="s">
        <v>78</v>
      </c>
      <c r="C21" s="5" t="n">
        <v>2197</v>
      </c>
    </row>
    <row r="22" spans="1:3">
      <c r="A22" s="4" t="s">
        <v>79</v>
      </c>
      <c r="C22" s="5" t="n">
        <v>2197</v>
      </c>
    </row>
    <row r="23" spans="1:3">
      <c r="A23" s="4" t="s">
        <v>81</v>
      </c>
      <c r="C23" s="5" t="n">
        <v>553</v>
      </c>
    </row>
    <row r="24" spans="1:3">
      <c r="A24" s="4" t="s">
        <v>82</v>
      </c>
      <c r="C24" s="5" t="n">
        <v>2363</v>
      </c>
    </row>
    <row r="25" spans="1:3">
      <c r="A25" s="4" t="s">
        <v>83</v>
      </c>
      <c r="C25" s="5" t="n">
        <v>5113</v>
      </c>
    </row>
    <row r="26" spans="1:3">
      <c r="A26" s="4" t="s">
        <v>88</v>
      </c>
      <c r="C26" s="5" t="n">
        <v>6655</v>
      </c>
    </row>
    <row r="27" spans="1:3">
      <c r="A27" s="4" t="s">
        <v>272</v>
      </c>
      <c r="C27" s="5" t="n">
        <v>6655</v>
      </c>
    </row>
    <row r="28" spans="1:3">
      <c r="A28" s="4" t="s">
        <v>273</v>
      </c>
      <c r="C28" s="5" t="n">
        <v>11768</v>
      </c>
    </row>
    <row r="29" spans="1:3">
      <c r="A29" s="4" t="s">
        <v>267</v>
      </c>
    </row>
    <row r="30" spans="1:3">
      <c r="A30" s="3" t="s">
        <v>261</v>
      </c>
    </row>
    <row r="31" spans="1:3">
      <c r="A31" s="4" t="s">
        <v>67</v>
      </c>
      <c r="C31" s="5" t="n">
        <v>159483</v>
      </c>
    </row>
    <row r="32" spans="1:3">
      <c r="A32" s="4" t="s">
        <v>68</v>
      </c>
      <c r="C32" s="5" t="n">
        <v>1322282</v>
      </c>
    </row>
    <row r="33" spans="1:3">
      <c r="A33" s="4" t="s">
        <v>73</v>
      </c>
      <c r="C33" s="5" t="n">
        <v>559549</v>
      </c>
    </row>
    <row r="34" spans="1:3">
      <c r="A34" s="4" t="s">
        <v>74</v>
      </c>
      <c r="C34" s="5" t="n">
        <v>11452231</v>
      </c>
    </row>
    <row r="35" spans="1:3">
      <c r="A35" s="4" t="s">
        <v>78</v>
      </c>
      <c r="C35" s="5" t="n">
        <v>587406</v>
      </c>
    </row>
    <row r="36" spans="1:3">
      <c r="A36" s="4" t="s">
        <v>79</v>
      </c>
      <c r="C36" s="5" t="n">
        <v>2012778</v>
      </c>
    </row>
    <row r="37" spans="1:3">
      <c r="A37" s="4" t="s">
        <v>81</v>
      </c>
      <c r="C37" s="5" t="n">
        <v>812089</v>
      </c>
    </row>
    <row r="38" spans="1:3">
      <c r="A38" s="4" t="s">
        <v>82</v>
      </c>
      <c r="C38" s="5" t="n">
        <v>1208766</v>
      </c>
    </row>
    <row r="39" spans="1:3">
      <c r="A39" s="4" t="s">
        <v>83</v>
      </c>
      <c r="C39" s="5" t="n">
        <v>8617215</v>
      </c>
    </row>
    <row r="40" spans="1:3">
      <c r="A40" s="4" t="s">
        <v>88</v>
      </c>
      <c r="C40" s="5" t="n">
        <v>2465022</v>
      </c>
    </row>
    <row r="41" spans="1:3">
      <c r="A41" s="4" t="s">
        <v>272</v>
      </c>
      <c r="C41" s="5" t="n">
        <v>2835016</v>
      </c>
    </row>
    <row r="42" spans="1:3">
      <c r="A42" s="4" t="s">
        <v>273</v>
      </c>
      <c r="C42" s="7" t="n">
        <v>114522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74</v>
      </c>
      <c r="B1" s="2" t="s">
        <v>275</v>
      </c>
      <c r="C1" s="2" t="s">
        <v>276</v>
      </c>
      <c r="D1" s="2" t="s">
        <v>23</v>
      </c>
      <c r="E1" s="2" t="s">
        <v>62</v>
      </c>
    </row>
    <row r="2" spans="1:5">
      <c r="A2" s="3" t="s">
        <v>277</v>
      </c>
    </row>
    <row r="3" spans="1:5">
      <c r="A3" s="4" t="s">
        <v>71</v>
      </c>
      <c r="D3" s="7" t="n">
        <v>480351</v>
      </c>
      <c r="E3" s="7" t="n">
        <v>395504</v>
      </c>
    </row>
    <row r="4" spans="1:5">
      <c r="A4" s="4" t="s">
        <v>278</v>
      </c>
    </row>
    <row r="5" spans="1:5">
      <c r="A5" s="3" t="s">
        <v>277</v>
      </c>
    </row>
    <row r="6" spans="1:5">
      <c r="A6" s="4" t="s">
        <v>279</v>
      </c>
      <c r="C6" s="7" t="n">
        <v>120000</v>
      </c>
    </row>
    <row r="7" spans="1:5">
      <c r="A7" s="4" t="s">
        <v>280</v>
      </c>
      <c r="C7" s="5" t="n">
        <v>37551</v>
      </c>
    </row>
    <row r="8" spans="1:5">
      <c r="A8" s="4" t="s">
        <v>71</v>
      </c>
      <c r="C8" s="7" t="n">
        <v>70529</v>
      </c>
    </row>
    <row r="9" spans="1:5">
      <c r="A9" s="4" t="s">
        <v>281</v>
      </c>
      <c r="D9" s="5" t="n">
        <v>700</v>
      </c>
    </row>
    <row r="10" spans="1:5">
      <c r="A10" s="4" t="s">
        <v>282</v>
      </c>
    </row>
    <row r="11" spans="1:5">
      <c r="A11" s="3" t="s">
        <v>277</v>
      </c>
    </row>
    <row r="12" spans="1:5">
      <c r="A12" s="4" t="s">
        <v>279</v>
      </c>
      <c r="B12" s="7" t="n">
        <v>53000</v>
      </c>
    </row>
    <row r="13" spans="1:5">
      <c r="A13" s="4" t="s">
        <v>280</v>
      </c>
      <c r="B13" s="5" t="n">
        <v>3000</v>
      </c>
    </row>
    <row r="14" spans="1:5">
      <c r="A14" s="4" t="s">
        <v>283</v>
      </c>
      <c r="B14" s="5" t="n">
        <v>19000</v>
      </c>
    </row>
    <row r="15" spans="1:5">
      <c r="A15" s="4" t="s">
        <v>71</v>
      </c>
      <c r="B15" s="7" t="n">
        <v>30000</v>
      </c>
    </row>
    <row r="16" spans="1:5">
      <c r="A16" s="4" t="s">
        <v>281</v>
      </c>
      <c r="D16" s="7"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4</v>
      </c>
      <c r="B1" s="2" t="s">
        <v>23</v>
      </c>
      <c r="C1" s="2" t="s">
        <v>276</v>
      </c>
      <c r="D1" s="2" t="s">
        <v>62</v>
      </c>
    </row>
    <row r="2" spans="1:4">
      <c r="A2" s="3" t="s">
        <v>93</v>
      </c>
    </row>
    <row r="3" spans="1:4">
      <c r="A3" s="4" t="s">
        <v>71</v>
      </c>
      <c r="B3" s="7" t="n">
        <v>480351</v>
      </c>
      <c r="D3" s="7" t="n">
        <v>395504</v>
      </c>
    </row>
    <row r="4" spans="1:4">
      <c r="A4" s="4" t="s">
        <v>278</v>
      </c>
    </row>
    <row r="5" spans="1:4">
      <c r="A5" s="3" t="s">
        <v>93</v>
      </c>
    </row>
    <row r="6" spans="1:4">
      <c r="A6" s="4" t="s">
        <v>285</v>
      </c>
      <c r="C6" s="7" t="n">
        <v>11903</v>
      </c>
    </row>
    <row r="7" spans="1:4">
      <c r="A7" s="4" t="s">
        <v>71</v>
      </c>
      <c r="C7" s="5" t="n">
        <v>70529</v>
      </c>
    </row>
    <row r="8" spans="1:4">
      <c r="A8" s="4" t="s">
        <v>280</v>
      </c>
      <c r="C8" s="5" t="n">
        <v>37551</v>
      </c>
    </row>
    <row r="9" spans="1:4">
      <c r="A9" s="4" t="s">
        <v>286</v>
      </c>
      <c r="C9" s="5" t="n">
        <v>32492</v>
      </c>
    </row>
    <row r="10" spans="1:4">
      <c r="A10" s="4" t="s">
        <v>74</v>
      </c>
      <c r="C10" s="5" t="n">
        <v>152475</v>
      </c>
    </row>
    <row r="11" spans="1:4">
      <c r="A11" s="3" t="s">
        <v>287</v>
      </c>
    </row>
    <row r="12" spans="1:4">
      <c r="A12" s="4" t="s">
        <v>288</v>
      </c>
      <c r="C12" s="5" t="n">
        <v>-18108</v>
      </c>
    </row>
    <row r="13" spans="1:4">
      <c r="A13" s="4" t="s">
        <v>82</v>
      </c>
      <c r="C13" s="5" t="n">
        <v>-9610</v>
      </c>
    </row>
    <row r="14" spans="1:4">
      <c r="A14" s="4" t="s">
        <v>289</v>
      </c>
      <c r="C14" s="5" t="n">
        <v>-5053</v>
      </c>
    </row>
    <row r="15" spans="1:4">
      <c r="A15" s="4" t="s">
        <v>290</v>
      </c>
      <c r="C15" s="7" t="n">
        <v>119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1</v>
      </c>
      <c r="B1" s="2" t="s">
        <v>1</v>
      </c>
    </row>
    <row r="2" spans="1:3">
      <c r="B2" s="2" t="s">
        <v>23</v>
      </c>
      <c r="C2" s="2" t="s">
        <v>62</v>
      </c>
    </row>
    <row r="3" spans="1:3">
      <c r="A3" s="3" t="s">
        <v>148</v>
      </c>
    </row>
    <row r="4" spans="1:3">
      <c r="A4" s="4" t="s">
        <v>292</v>
      </c>
      <c r="B4" s="7" t="n">
        <v>0</v>
      </c>
      <c r="C4" s="7" t="n">
        <v>0</v>
      </c>
    </row>
    <row r="5" spans="1:3">
      <c r="A5" s="4" t="s">
        <v>293</v>
      </c>
      <c r="B5" s="5" t="n">
        <v>882000000</v>
      </c>
      <c r="C5" s="7" t="n">
        <v>899000000</v>
      </c>
    </row>
    <row r="6" spans="1:3">
      <c r="A6" s="4" t="s">
        <v>294</v>
      </c>
      <c r="B6" s="7" t="n">
        <v>10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2</v>
      </c>
      <c r="D1" s="2" t="s">
        <v>1</v>
      </c>
    </row>
    <row r="2" spans="1:5">
      <c r="B2" s="2" t="s">
        <v>23</v>
      </c>
      <c r="C2" s="2" t="s">
        <v>24</v>
      </c>
      <c r="D2" s="2" t="s">
        <v>23</v>
      </c>
      <c r="E2" s="2" t="s">
        <v>24</v>
      </c>
    </row>
    <row r="3" spans="1:5">
      <c r="A3" s="3" t="s">
        <v>296</v>
      </c>
    </row>
    <row r="4" spans="1:5">
      <c r="A4" s="4" t="s">
        <v>297</v>
      </c>
      <c r="B4" s="7" t="n">
        <v>2089338</v>
      </c>
      <c r="C4" s="7" t="n">
        <v>1788028</v>
      </c>
      <c r="D4" s="7" t="n">
        <v>3992805</v>
      </c>
      <c r="E4" s="7" t="n">
        <v>3525011</v>
      </c>
    </row>
    <row r="5" spans="1:5">
      <c r="A5" s="4" t="s">
        <v>298</v>
      </c>
    </row>
    <row r="6" spans="1:5">
      <c r="A6" s="3" t="s">
        <v>296</v>
      </c>
    </row>
    <row r="7" spans="1:5">
      <c r="A7" s="4" t="s">
        <v>297</v>
      </c>
      <c r="B7" s="5" t="n">
        <v>1813746</v>
      </c>
      <c r="C7" s="5" t="n">
        <v>1543711</v>
      </c>
      <c r="D7" s="5" t="n">
        <v>3457110</v>
      </c>
      <c r="E7" s="5" t="n">
        <v>3049366</v>
      </c>
    </row>
    <row r="8" spans="1:5">
      <c r="A8" s="4" t="s">
        <v>299</v>
      </c>
    </row>
    <row r="9" spans="1:5">
      <c r="A9" s="3" t="s">
        <v>296</v>
      </c>
    </row>
    <row r="10" spans="1:5">
      <c r="A10" s="4" t="s">
        <v>297</v>
      </c>
      <c r="B10" s="5" t="n">
        <v>117919</v>
      </c>
      <c r="C10" s="5" t="n">
        <v>105020</v>
      </c>
      <c r="D10" s="5" t="n">
        <v>230408</v>
      </c>
      <c r="E10" s="5" t="n">
        <v>207540</v>
      </c>
    </row>
    <row r="11" spans="1:5">
      <c r="A11" s="4" t="s">
        <v>300</v>
      </c>
    </row>
    <row r="12" spans="1:5">
      <c r="A12" s="3" t="s">
        <v>296</v>
      </c>
    </row>
    <row r="13" spans="1:5">
      <c r="A13" s="4" t="s">
        <v>297</v>
      </c>
      <c r="B13" s="5" t="n">
        <v>85090</v>
      </c>
      <c r="C13" s="5" t="n">
        <v>78709</v>
      </c>
      <c r="D13" s="5" t="n">
        <v>172746</v>
      </c>
      <c r="E13" s="5" t="n">
        <v>155096</v>
      </c>
    </row>
    <row r="14" spans="1:5">
      <c r="A14" s="4" t="s">
        <v>301</v>
      </c>
    </row>
    <row r="15" spans="1:5">
      <c r="A15" s="3" t="s">
        <v>296</v>
      </c>
    </row>
    <row r="16" spans="1:5">
      <c r="A16" s="4" t="s">
        <v>297</v>
      </c>
      <c r="B16" s="5" t="n">
        <v>66216</v>
      </c>
      <c r="C16" s="5" t="n">
        <v>52701</v>
      </c>
      <c r="D16" s="5" t="n">
        <v>120476</v>
      </c>
      <c r="E16" s="5" t="n">
        <v>97742</v>
      </c>
    </row>
    <row r="17" spans="1:5">
      <c r="A17" s="4" t="s">
        <v>302</v>
      </c>
    </row>
    <row r="18" spans="1:5">
      <c r="A18" s="3" t="s">
        <v>296</v>
      </c>
    </row>
    <row r="19" spans="1:5">
      <c r="A19" s="4" t="s">
        <v>297</v>
      </c>
      <c r="B19" s="5" t="n">
        <v>6367</v>
      </c>
      <c r="C19" s="5" t="n">
        <v>7887</v>
      </c>
      <c r="D19" s="5" t="n">
        <v>12065</v>
      </c>
      <c r="E19" s="5" t="n">
        <v>15267</v>
      </c>
    </row>
    <row r="20" spans="1:5">
      <c r="A20" s="4" t="s">
        <v>303</v>
      </c>
    </row>
    <row r="21" spans="1:5">
      <c r="A21" s="3" t="s">
        <v>296</v>
      </c>
    </row>
    <row r="22" spans="1:5">
      <c r="A22" s="4" t="s">
        <v>297</v>
      </c>
      <c r="B22" s="5" t="n">
        <v>1295453</v>
      </c>
      <c r="C22" s="5" t="n">
        <v>1163579</v>
      </c>
      <c r="D22" s="5" t="n">
        <v>2538032</v>
      </c>
      <c r="E22" s="5" t="n">
        <v>2296049</v>
      </c>
    </row>
    <row r="23" spans="1:5">
      <c r="A23" s="4" t="s">
        <v>304</v>
      </c>
    </row>
    <row r="24" spans="1:5">
      <c r="A24" s="3" t="s">
        <v>296</v>
      </c>
    </row>
    <row r="25" spans="1:5">
      <c r="A25" s="4" t="s">
        <v>297</v>
      </c>
      <c r="B25" s="5" t="n">
        <v>1134499</v>
      </c>
      <c r="C25" s="5" t="n">
        <v>1016870</v>
      </c>
      <c r="D25" s="5" t="n">
        <v>2214954</v>
      </c>
      <c r="E25" s="5" t="n">
        <v>2007131</v>
      </c>
    </row>
    <row r="26" spans="1:5">
      <c r="A26" s="4" t="s">
        <v>305</v>
      </c>
    </row>
    <row r="27" spans="1:5">
      <c r="A27" s="3" t="s">
        <v>296</v>
      </c>
    </row>
    <row r="28" spans="1:5">
      <c r="A28" s="4" t="s">
        <v>297</v>
      </c>
      <c r="B28" s="5" t="n">
        <v>75864</v>
      </c>
      <c r="C28" s="5" t="n">
        <v>68000</v>
      </c>
      <c r="D28" s="5" t="n">
        <v>150332</v>
      </c>
      <c r="E28" s="5" t="n">
        <v>133822</v>
      </c>
    </row>
    <row r="29" spans="1:5">
      <c r="A29" s="4" t="s">
        <v>306</v>
      </c>
    </row>
    <row r="30" spans="1:5">
      <c r="A30" s="3" t="s">
        <v>296</v>
      </c>
    </row>
    <row r="31" spans="1:5">
      <c r="A31" s="4" t="s">
        <v>297</v>
      </c>
      <c r="B31" s="5" t="n">
        <v>85090</v>
      </c>
      <c r="C31" s="5" t="n">
        <v>78709</v>
      </c>
      <c r="D31" s="5" t="n">
        <v>172746</v>
      </c>
      <c r="E31" s="5" t="n">
        <v>155096</v>
      </c>
    </row>
    <row r="32" spans="1:5">
      <c r="A32" s="4" t="s">
        <v>307</v>
      </c>
    </row>
    <row r="33" spans="1:5">
      <c r="A33" s="3" t="s">
        <v>296</v>
      </c>
    </row>
    <row r="34" spans="1:5">
      <c r="A34" s="4" t="s">
        <v>297</v>
      </c>
      <c r="B34" s="5" t="n">
        <v>0</v>
      </c>
      <c r="C34" s="5" t="n">
        <v>0</v>
      </c>
      <c r="D34" s="5" t="n">
        <v>0</v>
      </c>
      <c r="E34" s="5" t="n">
        <v>0</v>
      </c>
    </row>
    <row r="35" spans="1:5">
      <c r="A35" s="4" t="s">
        <v>308</v>
      </c>
    </row>
    <row r="36" spans="1:5">
      <c r="A36" s="3" t="s">
        <v>296</v>
      </c>
    </row>
    <row r="37" spans="1:5">
      <c r="A37" s="4" t="s">
        <v>297</v>
      </c>
      <c r="B37" s="5" t="n">
        <v>0</v>
      </c>
      <c r="C37" s="5" t="n">
        <v>0</v>
      </c>
      <c r="D37" s="5" t="n">
        <v>0</v>
      </c>
      <c r="E37" s="5" t="n">
        <v>0</v>
      </c>
    </row>
    <row r="38" spans="1:5">
      <c r="A38" s="4" t="s">
        <v>309</v>
      </c>
    </row>
    <row r="39" spans="1:5">
      <c r="A39" s="3" t="s">
        <v>296</v>
      </c>
    </row>
    <row r="40" spans="1:5">
      <c r="A40" s="4" t="s">
        <v>297</v>
      </c>
      <c r="B40" s="5" t="n">
        <v>330622</v>
      </c>
      <c r="C40" s="5" t="n">
        <v>272446</v>
      </c>
      <c r="D40" s="5" t="n">
        <v>629592</v>
      </c>
      <c r="E40" s="5" t="n">
        <v>539076</v>
      </c>
    </row>
    <row r="41" spans="1:5">
      <c r="A41" s="4" t="s">
        <v>310</v>
      </c>
    </row>
    <row r="42" spans="1:5">
      <c r="A42" s="3" t="s">
        <v>296</v>
      </c>
    </row>
    <row r="43" spans="1:5">
      <c r="A43" s="4" t="s">
        <v>297</v>
      </c>
      <c r="B43" s="5" t="n">
        <v>330622</v>
      </c>
      <c r="C43" s="5" t="n">
        <v>272446</v>
      </c>
      <c r="D43" s="5" t="n">
        <v>629592</v>
      </c>
      <c r="E43" s="5" t="n">
        <v>539076</v>
      </c>
    </row>
    <row r="44" spans="1:5">
      <c r="A44" s="4" t="s">
        <v>311</v>
      </c>
    </row>
    <row r="45" spans="1:5">
      <c r="A45" s="3" t="s">
        <v>296</v>
      </c>
    </row>
    <row r="46" spans="1:5">
      <c r="A46" s="4" t="s">
        <v>297</v>
      </c>
      <c r="B46" s="5" t="n">
        <v>0</v>
      </c>
      <c r="C46" s="4" t="s">
        <v>312</v>
      </c>
      <c r="D46" s="5" t="n">
        <v>0</v>
      </c>
      <c r="E46" s="5" t="n">
        <v>0</v>
      </c>
    </row>
    <row r="47" spans="1:5">
      <c r="A47" s="4" t="s">
        <v>313</v>
      </c>
    </row>
    <row r="48" spans="1:5">
      <c r="A48" s="3" t="s">
        <v>296</v>
      </c>
    </row>
    <row r="49" spans="1:5">
      <c r="A49" s="4" t="s">
        <v>297</v>
      </c>
      <c r="B49" s="5" t="n">
        <v>0</v>
      </c>
      <c r="C49" s="5" t="n">
        <v>0</v>
      </c>
      <c r="D49" s="5" t="n">
        <v>0</v>
      </c>
      <c r="E49" s="5" t="n">
        <v>0</v>
      </c>
    </row>
    <row r="50" spans="1:5">
      <c r="A50" s="4" t="s">
        <v>314</v>
      </c>
    </row>
    <row r="51" spans="1:5">
      <c r="A51" s="3" t="s">
        <v>296</v>
      </c>
    </row>
    <row r="52" spans="1:5">
      <c r="A52" s="4" t="s">
        <v>297</v>
      </c>
      <c r="B52" s="5" t="n">
        <v>0</v>
      </c>
      <c r="C52" s="5" t="n">
        <v>0</v>
      </c>
      <c r="D52" s="5" t="n">
        <v>0</v>
      </c>
      <c r="E52" s="5" t="n">
        <v>0</v>
      </c>
    </row>
    <row r="53" spans="1:5">
      <c r="A53" s="4" t="s">
        <v>315</v>
      </c>
    </row>
    <row r="54" spans="1:5">
      <c r="A54" s="3" t="s">
        <v>296</v>
      </c>
    </row>
    <row r="55" spans="1:5">
      <c r="A55" s="4" t="s">
        <v>297</v>
      </c>
      <c r="B55" s="5" t="n">
        <v>0</v>
      </c>
      <c r="C55" s="5" t="n">
        <v>0</v>
      </c>
      <c r="D55" s="5" t="n">
        <v>0</v>
      </c>
      <c r="E55" s="5" t="n">
        <v>0</v>
      </c>
    </row>
    <row r="56" spans="1:5">
      <c r="A56" s="4" t="s">
        <v>316</v>
      </c>
    </row>
    <row r="57" spans="1:5">
      <c r="A57" s="3" t="s">
        <v>296</v>
      </c>
    </row>
    <row r="58" spans="1:5">
      <c r="A58" s="4" t="s">
        <v>297</v>
      </c>
      <c r="B58" s="5" t="n">
        <v>604524</v>
      </c>
      <c r="C58" s="5" t="n">
        <v>465704</v>
      </c>
      <c r="D58" s="5" t="n">
        <v>1099231</v>
      </c>
      <c r="E58" s="5" t="n">
        <v>917317</v>
      </c>
    </row>
    <row r="59" spans="1:5">
      <c r="A59" s="4" t="s">
        <v>317</v>
      </c>
    </row>
    <row r="60" spans="1:5">
      <c r="A60" s="3" t="s">
        <v>296</v>
      </c>
    </row>
    <row r="61" spans="1:5">
      <c r="A61" s="4" t="s">
        <v>297</v>
      </c>
      <c r="B61" s="5" t="n">
        <v>484194</v>
      </c>
      <c r="C61" s="5" t="n">
        <v>363466</v>
      </c>
      <c r="D61" s="5" t="n">
        <v>875849</v>
      </c>
      <c r="E61" s="5" t="n">
        <v>721812</v>
      </c>
    </row>
    <row r="62" spans="1:5">
      <c r="A62" s="4" t="s">
        <v>318</v>
      </c>
    </row>
    <row r="63" spans="1:5">
      <c r="A63" s="3" t="s">
        <v>296</v>
      </c>
    </row>
    <row r="64" spans="1:5">
      <c r="A64" s="4" t="s">
        <v>297</v>
      </c>
      <c r="B64" s="5" t="n">
        <v>47747</v>
      </c>
      <c r="C64" s="5" t="n">
        <v>41650</v>
      </c>
      <c r="D64" s="5" t="n">
        <v>90841</v>
      </c>
      <c r="E64" s="5" t="n">
        <v>82496</v>
      </c>
    </row>
    <row r="65" spans="1:5">
      <c r="A65" s="4" t="s">
        <v>319</v>
      </c>
    </row>
    <row r="66" spans="1:5">
      <c r="A66" s="3" t="s">
        <v>296</v>
      </c>
    </row>
    <row r="67" spans="1:5">
      <c r="A67" s="4" t="s">
        <v>297</v>
      </c>
      <c r="B67" s="5" t="n">
        <v>0</v>
      </c>
      <c r="C67" s="5" t="n">
        <v>0</v>
      </c>
      <c r="D67" s="5" t="n">
        <v>0</v>
      </c>
      <c r="E67" s="5" t="n">
        <v>0</v>
      </c>
    </row>
    <row r="68" spans="1:5">
      <c r="A68" s="4" t="s">
        <v>320</v>
      </c>
    </row>
    <row r="69" spans="1:5">
      <c r="A69" s="3" t="s">
        <v>296</v>
      </c>
    </row>
    <row r="70" spans="1:5">
      <c r="A70" s="4" t="s">
        <v>297</v>
      </c>
      <c r="B70" s="5" t="n">
        <v>66216</v>
      </c>
      <c r="C70" s="5" t="n">
        <v>52701</v>
      </c>
      <c r="D70" s="5" t="n">
        <v>120476</v>
      </c>
      <c r="E70" s="5" t="n">
        <v>97742</v>
      </c>
    </row>
    <row r="71" spans="1:5">
      <c r="A71" s="4" t="s">
        <v>321</v>
      </c>
    </row>
    <row r="72" spans="1:5">
      <c r="A72" s="3" t="s">
        <v>296</v>
      </c>
    </row>
    <row r="73" spans="1:5">
      <c r="A73" s="4" t="s">
        <v>297</v>
      </c>
      <c r="B73" s="5" t="n">
        <v>6367</v>
      </c>
      <c r="C73" s="5" t="n">
        <v>7887</v>
      </c>
      <c r="D73" s="5" t="n">
        <v>12065</v>
      </c>
      <c r="E73" s="5" t="n">
        <v>15267</v>
      </c>
    </row>
    <row r="74" spans="1:5">
      <c r="A74" s="4" t="s">
        <v>322</v>
      </c>
    </row>
    <row r="75" spans="1:5">
      <c r="A75" s="3" t="s">
        <v>296</v>
      </c>
    </row>
    <row r="76" spans="1:5">
      <c r="A76" s="4" t="s">
        <v>297</v>
      </c>
      <c r="B76" s="5" t="n">
        <v>-141261</v>
      </c>
      <c r="C76" s="5" t="n">
        <v>-113701</v>
      </c>
      <c r="D76" s="5" t="n">
        <v>-274050</v>
      </c>
      <c r="E76" s="5" t="n">
        <v>-227431</v>
      </c>
    </row>
    <row r="77" spans="1:5">
      <c r="A77" s="4" t="s">
        <v>323</v>
      </c>
    </row>
    <row r="78" spans="1:5">
      <c r="A78" s="3" t="s">
        <v>296</v>
      </c>
    </row>
    <row r="79" spans="1:5">
      <c r="A79" s="4" t="s">
        <v>297</v>
      </c>
      <c r="B79" s="5" t="n">
        <v>-135569</v>
      </c>
      <c r="C79" s="5" t="n">
        <v>-109071</v>
      </c>
      <c r="D79" s="5" t="n">
        <v>-263285</v>
      </c>
      <c r="E79" s="5" t="n">
        <v>-218653</v>
      </c>
    </row>
    <row r="80" spans="1:5">
      <c r="A80" s="4" t="s">
        <v>324</v>
      </c>
    </row>
    <row r="81" spans="1:5">
      <c r="A81" s="3" t="s">
        <v>296</v>
      </c>
    </row>
    <row r="82" spans="1:5">
      <c r="A82" s="4" t="s">
        <v>297</v>
      </c>
      <c r="B82" s="5" t="n">
        <v>-5692</v>
      </c>
      <c r="C82" s="5" t="n">
        <v>-4630</v>
      </c>
      <c r="D82" s="5" t="n">
        <v>-10765</v>
      </c>
      <c r="E82" s="5" t="n">
        <v>-8778</v>
      </c>
    </row>
    <row r="83" spans="1:5">
      <c r="A83" s="4" t="s">
        <v>325</v>
      </c>
    </row>
    <row r="84" spans="1:5">
      <c r="A84" s="3" t="s">
        <v>296</v>
      </c>
    </row>
    <row r="85" spans="1:5">
      <c r="A85" s="4" t="s">
        <v>297</v>
      </c>
      <c r="B85" s="5" t="n">
        <v>0</v>
      </c>
      <c r="C85" s="5" t="n">
        <v>0</v>
      </c>
      <c r="D85" s="5" t="n">
        <v>0</v>
      </c>
      <c r="E85" s="5" t="n">
        <v>0</v>
      </c>
    </row>
    <row r="86" spans="1:5">
      <c r="A86" s="4" t="s">
        <v>326</v>
      </c>
    </row>
    <row r="87" spans="1:5">
      <c r="A87" s="3" t="s">
        <v>296</v>
      </c>
    </row>
    <row r="88" spans="1:5">
      <c r="A88" s="4" t="s">
        <v>297</v>
      </c>
      <c r="B88" s="5" t="n">
        <v>0</v>
      </c>
      <c r="C88" s="5" t="n">
        <v>0</v>
      </c>
      <c r="D88" s="5" t="n">
        <v>0</v>
      </c>
      <c r="E88" s="5" t="n">
        <v>0</v>
      </c>
    </row>
    <row r="89" spans="1:5">
      <c r="A89" s="4" t="s">
        <v>327</v>
      </c>
    </row>
    <row r="90" spans="1:5">
      <c r="A90" s="3" t="s">
        <v>296</v>
      </c>
    </row>
    <row r="91" spans="1:5">
      <c r="A91" s="4" t="s">
        <v>297</v>
      </c>
      <c r="B91" s="7" t="n">
        <v>0</v>
      </c>
      <c r="C91" s="7" t="n">
        <v>0</v>
      </c>
      <c r="D91" s="7" t="n">
        <v>0</v>
      </c>
      <c r="E91"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2</v>
      </c>
      <c r="D1" s="2" t="s">
        <v>1</v>
      </c>
    </row>
    <row r="2" spans="1:5">
      <c r="B2" s="2" t="s">
        <v>23</v>
      </c>
      <c r="C2" s="2" t="s">
        <v>24</v>
      </c>
      <c r="D2" s="2" t="s">
        <v>23</v>
      </c>
      <c r="E2" s="2" t="s">
        <v>24</v>
      </c>
    </row>
    <row r="3" spans="1:5">
      <c r="A3" s="3" t="s">
        <v>296</v>
      </c>
    </row>
    <row r="4" spans="1:5">
      <c r="A4" s="4" t="s">
        <v>297</v>
      </c>
      <c r="B4" s="7" t="n">
        <v>2089338</v>
      </c>
      <c r="C4" s="7" t="n">
        <v>1788028</v>
      </c>
      <c r="D4" s="7" t="n">
        <v>3992805</v>
      </c>
      <c r="E4" s="7" t="n">
        <v>3525011</v>
      </c>
    </row>
    <row r="5" spans="1:5">
      <c r="A5" s="4" t="s">
        <v>329</v>
      </c>
    </row>
    <row r="6" spans="1:5">
      <c r="A6" s="3" t="s">
        <v>296</v>
      </c>
    </row>
    <row r="7" spans="1:5">
      <c r="A7" s="4" t="s">
        <v>297</v>
      </c>
      <c r="B7" s="5" t="n">
        <v>635576</v>
      </c>
      <c r="C7" s="5" t="n">
        <v>604466</v>
      </c>
      <c r="D7" s="5" t="n">
        <v>1262837</v>
      </c>
      <c r="E7" s="5" t="n">
        <v>1204477</v>
      </c>
    </row>
    <row r="8" spans="1:5">
      <c r="A8" s="4" t="s">
        <v>330</v>
      </c>
    </row>
    <row r="9" spans="1:5">
      <c r="A9" s="3" t="s">
        <v>296</v>
      </c>
    </row>
    <row r="10" spans="1:5">
      <c r="A10" s="4" t="s">
        <v>297</v>
      </c>
      <c r="B10" s="5" t="n">
        <v>117723</v>
      </c>
      <c r="C10" s="5" t="n">
        <v>110405</v>
      </c>
      <c r="D10" s="5" t="n">
        <v>232775</v>
      </c>
      <c r="E10" s="5" t="n">
        <v>216645</v>
      </c>
    </row>
    <row r="11" spans="1:5">
      <c r="A11" s="4" t="s">
        <v>331</v>
      </c>
    </row>
    <row r="12" spans="1:5">
      <c r="A12" s="3" t="s">
        <v>296</v>
      </c>
    </row>
    <row r="13" spans="1:5">
      <c r="A13" s="4" t="s">
        <v>297</v>
      </c>
      <c r="B13" s="5" t="n">
        <v>220143</v>
      </c>
      <c r="C13" s="5" t="n">
        <v>190453</v>
      </c>
      <c r="D13" s="5" t="n">
        <v>414610</v>
      </c>
      <c r="E13" s="5" t="n">
        <v>355948</v>
      </c>
    </row>
    <row r="14" spans="1:5">
      <c r="A14" s="4" t="s">
        <v>332</v>
      </c>
    </row>
    <row r="15" spans="1:5">
      <c r="A15" s="3" t="s">
        <v>296</v>
      </c>
    </row>
    <row r="16" spans="1:5">
      <c r="A16" s="4" t="s">
        <v>297</v>
      </c>
      <c r="B16" s="5" t="n">
        <v>158997</v>
      </c>
      <c r="C16" s="5" t="n">
        <v>125175</v>
      </c>
      <c r="D16" s="5" t="n">
        <v>310069</v>
      </c>
      <c r="E16" s="5" t="n">
        <v>253880</v>
      </c>
    </row>
    <row r="17" spans="1:5">
      <c r="A17" s="4" t="s">
        <v>333</v>
      </c>
    </row>
    <row r="18" spans="1:5">
      <c r="A18" s="3" t="s">
        <v>296</v>
      </c>
    </row>
    <row r="19" spans="1:5">
      <c r="A19" s="4" t="s">
        <v>297</v>
      </c>
      <c r="B19" s="5" t="n">
        <v>21753</v>
      </c>
      <c r="C19" s="5" t="n">
        <v>19379</v>
      </c>
      <c r="D19" s="5" t="n">
        <v>43691</v>
      </c>
      <c r="E19" s="5" t="n">
        <v>37668</v>
      </c>
    </row>
    <row r="20" spans="1:5">
      <c r="A20" s="4" t="s">
        <v>309</v>
      </c>
    </row>
    <row r="21" spans="1:5">
      <c r="A21" s="3" t="s">
        <v>296</v>
      </c>
    </row>
    <row r="22" spans="1:5">
      <c r="A22" s="4" t="s">
        <v>297</v>
      </c>
      <c r="B22" s="5" t="n">
        <v>330622</v>
      </c>
      <c r="C22" s="5" t="n">
        <v>272446</v>
      </c>
      <c r="D22" s="5" t="n">
        <v>629592</v>
      </c>
      <c r="E22" s="5" t="n">
        <v>539076</v>
      </c>
    </row>
    <row r="23" spans="1:5">
      <c r="A23" s="4" t="s">
        <v>316</v>
      </c>
    </row>
    <row r="24" spans="1:5">
      <c r="A24" s="3" t="s">
        <v>296</v>
      </c>
    </row>
    <row r="25" spans="1:5">
      <c r="A25" s="4" t="s">
        <v>297</v>
      </c>
      <c r="B25" s="5" t="n">
        <v>604524</v>
      </c>
      <c r="C25" s="5" t="n">
        <v>465704</v>
      </c>
      <c r="D25" s="5" t="n">
        <v>1099231</v>
      </c>
      <c r="E25" s="5" t="n">
        <v>917317</v>
      </c>
    </row>
    <row r="26" spans="1:5">
      <c r="A26" s="4" t="s">
        <v>303</v>
      </c>
    </row>
    <row r="27" spans="1:5">
      <c r="A27" s="3" t="s">
        <v>296</v>
      </c>
    </row>
    <row r="28" spans="1:5">
      <c r="A28" s="4" t="s">
        <v>297</v>
      </c>
      <c r="B28" s="5" t="n">
        <v>1295453</v>
      </c>
      <c r="C28" s="5" t="n">
        <v>1163579</v>
      </c>
      <c r="D28" s="5" t="n">
        <v>2538032</v>
      </c>
      <c r="E28" s="5" t="n">
        <v>2296049</v>
      </c>
    </row>
    <row r="29" spans="1:5">
      <c r="A29" s="4" t="s">
        <v>334</v>
      </c>
    </row>
    <row r="30" spans="1:5">
      <c r="A30" s="3" t="s">
        <v>296</v>
      </c>
    </row>
    <row r="31" spans="1:5">
      <c r="A31" s="4" t="s">
        <v>297</v>
      </c>
      <c r="B31" s="5" t="n">
        <v>700779</v>
      </c>
      <c r="C31" s="5" t="n">
        <v>662462</v>
      </c>
      <c r="D31" s="5" t="n">
        <v>1391210</v>
      </c>
      <c r="E31" s="5" t="n">
        <v>1318774</v>
      </c>
    </row>
    <row r="32" spans="1:5">
      <c r="A32" s="4" t="s">
        <v>335</v>
      </c>
    </row>
    <row r="33" spans="1:5">
      <c r="A33" s="3" t="s">
        <v>296</v>
      </c>
    </row>
    <row r="34" spans="1:5">
      <c r="A34" s="4" t="s">
        <v>297</v>
      </c>
      <c r="B34" s="5" t="n">
        <v>125266</v>
      </c>
      <c r="C34" s="5" t="n">
        <v>117384</v>
      </c>
      <c r="D34" s="5" t="n">
        <v>247139</v>
      </c>
      <c r="E34" s="5" t="n">
        <v>230993</v>
      </c>
    </row>
    <row r="35" spans="1:5">
      <c r="A35" s="4" t="s">
        <v>336</v>
      </c>
    </row>
    <row r="36" spans="1:5">
      <c r="A36" s="3" t="s">
        <v>296</v>
      </c>
    </row>
    <row r="37" spans="1:5">
      <c r="A37" s="4" t="s">
        <v>297</v>
      </c>
      <c r="B37" s="5" t="n">
        <v>232425</v>
      </c>
      <c r="C37" s="5" t="n">
        <v>199340</v>
      </c>
      <c r="D37" s="5" t="n">
        <v>436955</v>
      </c>
      <c r="E37" s="5" t="n">
        <v>373346</v>
      </c>
    </row>
    <row r="38" spans="1:5">
      <c r="A38" s="4" t="s">
        <v>337</v>
      </c>
    </row>
    <row r="39" spans="1:5">
      <c r="A39" s="3" t="s">
        <v>296</v>
      </c>
    </row>
    <row r="40" spans="1:5">
      <c r="A40" s="4" t="s">
        <v>297</v>
      </c>
      <c r="B40" s="5" t="n">
        <v>215230</v>
      </c>
      <c r="C40" s="5" t="n">
        <v>165014</v>
      </c>
      <c r="D40" s="5" t="n">
        <v>419037</v>
      </c>
      <c r="E40" s="5" t="n">
        <v>335268</v>
      </c>
    </row>
    <row r="41" spans="1:5">
      <c r="A41" s="4" t="s">
        <v>338</v>
      </c>
    </row>
    <row r="42" spans="1:5">
      <c r="A42" s="3" t="s">
        <v>296</v>
      </c>
    </row>
    <row r="43" spans="1:5">
      <c r="A43" s="4" t="s">
        <v>297</v>
      </c>
      <c r="B43" s="5" t="n">
        <v>21753</v>
      </c>
      <c r="C43" s="5" t="n">
        <v>19379</v>
      </c>
      <c r="D43" s="5" t="n">
        <v>43691</v>
      </c>
      <c r="E43" s="5" t="n">
        <v>37668</v>
      </c>
    </row>
    <row r="44" spans="1:5">
      <c r="A44" s="4" t="s">
        <v>339</v>
      </c>
    </row>
    <row r="45" spans="1:5">
      <c r="A45" s="3" t="s">
        <v>296</v>
      </c>
    </row>
    <row r="46" spans="1:5">
      <c r="A46" s="4" t="s">
        <v>297</v>
      </c>
      <c r="B46" s="5" t="n">
        <v>0</v>
      </c>
      <c r="C46" s="5" t="n">
        <v>0</v>
      </c>
      <c r="D46" s="5" t="n">
        <v>0</v>
      </c>
      <c r="E46" s="5" t="n">
        <v>0</v>
      </c>
    </row>
    <row r="47" spans="1:5">
      <c r="A47" s="4" t="s">
        <v>340</v>
      </c>
    </row>
    <row r="48" spans="1:5">
      <c r="A48" s="3" t="s">
        <v>296</v>
      </c>
    </row>
    <row r="49" spans="1:5">
      <c r="A49" s="4" t="s">
        <v>297</v>
      </c>
      <c r="B49" s="5" t="n">
        <v>0</v>
      </c>
      <c r="C49" s="5" t="n">
        <v>0</v>
      </c>
      <c r="D49" s="5" t="n">
        <v>0</v>
      </c>
      <c r="E49" s="5" t="n">
        <v>0</v>
      </c>
    </row>
    <row r="50" spans="1:5">
      <c r="A50" s="4" t="s">
        <v>309</v>
      </c>
    </row>
    <row r="51" spans="1:5">
      <c r="A51" s="3" t="s">
        <v>296</v>
      </c>
    </row>
    <row r="52" spans="1:5">
      <c r="A52" s="4" t="s">
        <v>297</v>
      </c>
      <c r="B52" s="5" t="n">
        <v>330622</v>
      </c>
      <c r="C52" s="5" t="n">
        <v>272446</v>
      </c>
      <c r="D52" s="5" t="n">
        <v>629592</v>
      </c>
      <c r="E52" s="5" t="n">
        <v>539076</v>
      </c>
    </row>
    <row r="53" spans="1:5">
      <c r="A53" s="4" t="s">
        <v>341</v>
      </c>
    </row>
    <row r="54" spans="1:5">
      <c r="A54" s="3" t="s">
        <v>296</v>
      </c>
    </row>
    <row r="55" spans="1:5">
      <c r="A55" s="4" t="s">
        <v>297</v>
      </c>
      <c r="B55" s="5" t="n">
        <v>0</v>
      </c>
      <c r="C55" s="5" t="n">
        <v>0</v>
      </c>
      <c r="D55" s="5" t="n">
        <v>0</v>
      </c>
      <c r="E55" s="5" t="n">
        <v>0</v>
      </c>
    </row>
    <row r="56" spans="1:5">
      <c r="A56" s="4" t="s">
        <v>342</v>
      </c>
    </row>
    <row r="57" spans="1:5">
      <c r="A57" s="3" t="s">
        <v>296</v>
      </c>
    </row>
    <row r="58" spans="1:5">
      <c r="A58" s="4" t="s">
        <v>297</v>
      </c>
      <c r="B58" s="5" t="n">
        <v>0</v>
      </c>
      <c r="C58" s="5" t="n">
        <v>0</v>
      </c>
      <c r="D58" s="5" t="n">
        <v>0</v>
      </c>
      <c r="E58" s="5" t="n">
        <v>0</v>
      </c>
    </row>
    <row r="59" spans="1:5">
      <c r="A59" s="4" t="s">
        <v>343</v>
      </c>
    </row>
    <row r="60" spans="1:5">
      <c r="A60" s="3" t="s">
        <v>296</v>
      </c>
    </row>
    <row r="61" spans="1:5">
      <c r="A61" s="4" t="s">
        <v>297</v>
      </c>
      <c r="B61" s="5" t="n">
        <v>0</v>
      </c>
      <c r="C61" s="5" t="n">
        <v>0</v>
      </c>
      <c r="D61" s="5" t="n">
        <v>0</v>
      </c>
      <c r="E61" s="5" t="n">
        <v>0</v>
      </c>
    </row>
    <row r="62" spans="1:5">
      <c r="A62" s="4" t="s">
        <v>344</v>
      </c>
    </row>
    <row r="63" spans="1:5">
      <c r="A63" s="3" t="s">
        <v>296</v>
      </c>
    </row>
    <row r="64" spans="1:5">
      <c r="A64" s="4" t="s">
        <v>297</v>
      </c>
      <c r="B64" s="5" t="n">
        <v>0</v>
      </c>
      <c r="C64" s="5" t="n">
        <v>0</v>
      </c>
      <c r="D64" s="5" t="n">
        <v>0</v>
      </c>
      <c r="E64" s="5" t="n">
        <v>0</v>
      </c>
    </row>
    <row r="65" spans="1:5">
      <c r="A65" s="4" t="s">
        <v>345</v>
      </c>
    </row>
    <row r="66" spans="1:5">
      <c r="A66" s="3" t="s">
        <v>296</v>
      </c>
    </row>
    <row r="67" spans="1:5">
      <c r="A67" s="4" t="s">
        <v>297</v>
      </c>
      <c r="B67" s="5" t="n">
        <v>0</v>
      </c>
      <c r="C67" s="5" t="n">
        <v>0</v>
      </c>
      <c r="D67" s="5" t="n">
        <v>0</v>
      </c>
      <c r="E67" s="5" t="n">
        <v>0</v>
      </c>
    </row>
    <row r="68" spans="1:5">
      <c r="A68" s="4" t="s">
        <v>346</v>
      </c>
    </row>
    <row r="69" spans="1:5">
      <c r="A69" s="3" t="s">
        <v>296</v>
      </c>
    </row>
    <row r="70" spans="1:5">
      <c r="A70" s="4" t="s">
        <v>297</v>
      </c>
      <c r="B70" s="5" t="n">
        <v>330622</v>
      </c>
      <c r="C70" s="5" t="n">
        <v>272446</v>
      </c>
      <c r="D70" s="5" t="n">
        <v>629592</v>
      </c>
      <c r="E70" s="5" t="n">
        <v>539076</v>
      </c>
    </row>
    <row r="71" spans="1:5">
      <c r="A71" s="4" t="s">
        <v>347</v>
      </c>
    </row>
    <row r="72" spans="1:5">
      <c r="A72" s="3" t="s">
        <v>296</v>
      </c>
    </row>
    <row r="73" spans="1:5">
      <c r="A73" s="4" t="s">
        <v>297</v>
      </c>
      <c r="B73" s="5" t="n">
        <v>0</v>
      </c>
      <c r="C73" s="5" t="n">
        <v>0</v>
      </c>
      <c r="D73" s="5" t="n">
        <v>0</v>
      </c>
      <c r="E73" s="5" t="n">
        <v>0</v>
      </c>
    </row>
    <row r="74" spans="1:5">
      <c r="A74" s="4" t="s">
        <v>316</v>
      </c>
    </row>
    <row r="75" spans="1:5">
      <c r="A75" s="3" t="s">
        <v>296</v>
      </c>
    </row>
    <row r="76" spans="1:5">
      <c r="A76" s="4" t="s">
        <v>297</v>
      </c>
      <c r="B76" s="5" t="n">
        <v>604524</v>
      </c>
      <c r="C76" s="5" t="n">
        <v>465704</v>
      </c>
      <c r="D76" s="5" t="n">
        <v>1099231</v>
      </c>
      <c r="E76" s="5" t="n">
        <v>917317</v>
      </c>
    </row>
    <row r="77" spans="1:5">
      <c r="A77" s="4" t="s">
        <v>348</v>
      </c>
    </row>
    <row r="78" spans="1:5">
      <c r="A78" s="3" t="s">
        <v>296</v>
      </c>
    </row>
    <row r="79" spans="1:5">
      <c r="A79" s="4" t="s">
        <v>297</v>
      </c>
      <c r="B79" s="5" t="n">
        <v>0</v>
      </c>
      <c r="C79" s="5" t="n">
        <v>0</v>
      </c>
      <c r="D79" s="4" t="s">
        <v>312</v>
      </c>
      <c r="E79" s="5" t="n">
        <v>0</v>
      </c>
    </row>
    <row r="80" spans="1:5">
      <c r="A80" s="4" t="s">
        <v>349</v>
      </c>
    </row>
    <row r="81" spans="1:5">
      <c r="A81" s="3" t="s">
        <v>296</v>
      </c>
    </row>
    <row r="82" spans="1:5">
      <c r="A82" s="4" t="s">
        <v>297</v>
      </c>
      <c r="B82" s="5" t="n">
        <v>0</v>
      </c>
      <c r="C82" s="5" t="n">
        <v>0</v>
      </c>
      <c r="D82" s="4" t="s">
        <v>312</v>
      </c>
      <c r="E82" s="5" t="n">
        <v>0</v>
      </c>
    </row>
    <row r="83" spans="1:5">
      <c r="A83" s="4" t="s">
        <v>350</v>
      </c>
    </row>
    <row r="84" spans="1:5">
      <c r="A84" s="3" t="s">
        <v>296</v>
      </c>
    </row>
    <row r="85" spans="1:5">
      <c r="A85" s="4" t="s">
        <v>297</v>
      </c>
      <c r="B85" s="5" t="n">
        <v>0</v>
      </c>
      <c r="C85" s="5" t="n">
        <v>0</v>
      </c>
      <c r="D85" s="4" t="s">
        <v>312</v>
      </c>
      <c r="E85" s="5" t="n">
        <v>0</v>
      </c>
    </row>
    <row r="86" spans="1:5">
      <c r="A86" s="4" t="s">
        <v>351</v>
      </c>
    </row>
    <row r="87" spans="1:5">
      <c r="A87" s="3" t="s">
        <v>296</v>
      </c>
    </row>
    <row r="88" spans="1:5">
      <c r="A88" s="4" t="s">
        <v>297</v>
      </c>
      <c r="B88" s="5" t="n">
        <v>0</v>
      </c>
      <c r="C88" s="5" t="n">
        <v>0</v>
      </c>
      <c r="D88" s="4" t="s">
        <v>312</v>
      </c>
      <c r="E88" s="5" t="n">
        <v>0</v>
      </c>
    </row>
    <row r="89" spans="1:5">
      <c r="A89" s="4" t="s">
        <v>352</v>
      </c>
    </row>
    <row r="90" spans="1:5">
      <c r="A90" s="3" t="s">
        <v>296</v>
      </c>
    </row>
    <row r="91" spans="1:5">
      <c r="A91" s="4" t="s">
        <v>297</v>
      </c>
      <c r="B91" s="5" t="n">
        <v>0</v>
      </c>
      <c r="C91" s="5" t="n">
        <v>0</v>
      </c>
      <c r="D91" s="5" t="n">
        <v>0</v>
      </c>
      <c r="E91" s="5" t="n">
        <v>0</v>
      </c>
    </row>
    <row r="92" spans="1:5">
      <c r="A92" s="4" t="s">
        <v>353</v>
      </c>
    </row>
    <row r="93" spans="1:5">
      <c r="A93" s="3" t="s">
        <v>296</v>
      </c>
    </row>
    <row r="94" spans="1:5">
      <c r="A94" s="4" t="s">
        <v>297</v>
      </c>
      <c r="B94" s="5" t="n">
        <v>0</v>
      </c>
      <c r="C94" s="5" t="n">
        <v>0</v>
      </c>
      <c r="D94" s="5" t="n">
        <v>0</v>
      </c>
      <c r="E94" s="5" t="n">
        <v>0</v>
      </c>
    </row>
    <row r="95" spans="1:5">
      <c r="A95" s="4" t="s">
        <v>354</v>
      </c>
    </row>
    <row r="96" spans="1:5">
      <c r="A96" s="3" t="s">
        <v>296</v>
      </c>
    </row>
    <row r="97" spans="1:5">
      <c r="A97" s="4" t="s">
        <v>297</v>
      </c>
      <c r="B97" s="5" t="n">
        <v>604524</v>
      </c>
      <c r="C97" s="5" t="n">
        <v>465704</v>
      </c>
      <c r="D97" s="5" t="n">
        <v>1099231</v>
      </c>
      <c r="E97" s="5" t="n">
        <v>917317</v>
      </c>
    </row>
    <row r="98" spans="1:5">
      <c r="A98" s="4" t="s">
        <v>322</v>
      </c>
    </row>
    <row r="99" spans="1:5">
      <c r="A99" s="3" t="s">
        <v>296</v>
      </c>
    </row>
    <row r="100" spans="1:5">
      <c r="A100" s="4" t="s">
        <v>297</v>
      </c>
      <c r="B100" s="5" t="n">
        <v>-141261</v>
      </c>
      <c r="C100" s="5" t="n">
        <v>-113701</v>
      </c>
      <c r="D100" s="5" t="n">
        <v>-274050</v>
      </c>
      <c r="E100" s="5" t="n">
        <v>-227431</v>
      </c>
    </row>
    <row r="101" spans="1:5">
      <c r="A101" s="4" t="s">
        <v>355</v>
      </c>
    </row>
    <row r="102" spans="1:5">
      <c r="A102" s="3" t="s">
        <v>296</v>
      </c>
    </row>
    <row r="103" spans="1:5">
      <c r="A103" s="4" t="s">
        <v>297</v>
      </c>
      <c r="B103" s="5" t="n">
        <v>-65203</v>
      </c>
      <c r="C103" s="5" t="n">
        <v>-57996</v>
      </c>
      <c r="D103" s="5" t="n">
        <v>-128373</v>
      </c>
      <c r="E103" s="5" t="n">
        <v>-114297</v>
      </c>
    </row>
    <row r="104" spans="1:5">
      <c r="A104" s="4" t="s">
        <v>356</v>
      </c>
    </row>
    <row r="105" spans="1:5">
      <c r="A105" s="3" t="s">
        <v>296</v>
      </c>
    </row>
    <row r="106" spans="1:5">
      <c r="A106" s="4" t="s">
        <v>297</v>
      </c>
      <c r="B106" s="5" t="n">
        <v>-7543</v>
      </c>
      <c r="C106" s="5" t="n">
        <v>-6979</v>
      </c>
      <c r="D106" s="5" t="n">
        <v>-14364</v>
      </c>
      <c r="E106" s="5" t="n">
        <v>-14348</v>
      </c>
    </row>
    <row r="107" spans="1:5">
      <c r="A107" s="4" t="s">
        <v>357</v>
      </c>
    </row>
    <row r="108" spans="1:5">
      <c r="A108" s="3" t="s">
        <v>296</v>
      </c>
    </row>
    <row r="109" spans="1:5">
      <c r="A109" s="4" t="s">
        <v>297</v>
      </c>
      <c r="B109" s="5" t="n">
        <v>-12282</v>
      </c>
      <c r="C109" s="5" t="n">
        <v>-8887</v>
      </c>
      <c r="D109" s="5" t="n">
        <v>-22345</v>
      </c>
      <c r="E109" s="5" t="n">
        <v>-17398</v>
      </c>
    </row>
    <row r="110" spans="1:5">
      <c r="A110" s="4" t="s">
        <v>358</v>
      </c>
    </row>
    <row r="111" spans="1:5">
      <c r="A111" s="3" t="s">
        <v>296</v>
      </c>
    </row>
    <row r="112" spans="1:5">
      <c r="A112" s="4" t="s">
        <v>297</v>
      </c>
      <c r="B112" s="5" t="n">
        <v>-56233</v>
      </c>
      <c r="C112" s="5" t="n">
        <v>-39839</v>
      </c>
      <c r="D112" s="5" t="n">
        <v>-108968</v>
      </c>
      <c r="E112" s="5" t="n">
        <v>-81388</v>
      </c>
    </row>
    <row r="113" spans="1:5">
      <c r="A113" s="4" t="s">
        <v>359</v>
      </c>
    </row>
    <row r="114" spans="1:5">
      <c r="A114" s="3" t="s">
        <v>296</v>
      </c>
    </row>
    <row r="115" spans="1:5">
      <c r="A115" s="4" t="s">
        <v>297</v>
      </c>
      <c r="B115" s="5" t="n">
        <v>0</v>
      </c>
      <c r="C115" s="5" t="n">
        <v>0</v>
      </c>
      <c r="D115" s="5" t="n">
        <v>0</v>
      </c>
      <c r="E115" s="5" t="n">
        <v>0</v>
      </c>
    </row>
    <row r="116" spans="1:5">
      <c r="A116" s="4" t="s">
        <v>360</v>
      </c>
    </row>
    <row r="117" spans="1:5">
      <c r="A117" s="3" t="s">
        <v>296</v>
      </c>
    </row>
    <row r="118" spans="1:5">
      <c r="A118" s="4" t="s">
        <v>297</v>
      </c>
      <c r="B118" s="5" t="n">
        <v>0</v>
      </c>
      <c r="C118" s="5" t="n">
        <v>0</v>
      </c>
      <c r="D118" s="5" t="n">
        <v>0</v>
      </c>
      <c r="E118" s="5" t="n">
        <v>0</v>
      </c>
    </row>
    <row r="119" spans="1:5">
      <c r="A119" s="4" t="s">
        <v>361</v>
      </c>
    </row>
    <row r="120" spans="1:5">
      <c r="A120" s="3" t="s">
        <v>296</v>
      </c>
    </row>
    <row r="121" spans="1:5">
      <c r="A121" s="4" t="s">
        <v>297</v>
      </c>
      <c r="B121" s="7" t="n">
        <v>0</v>
      </c>
      <c r="C121" s="7" t="n">
        <v>0</v>
      </c>
      <c r="D121" s="7" t="n">
        <v>0</v>
      </c>
      <c r="E12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3</v>
      </c>
      <c r="C1" s="2" t="s">
        <v>62</v>
      </c>
    </row>
    <row r="2" spans="1:3">
      <c r="A2" s="3" t="s">
        <v>93</v>
      </c>
    </row>
    <row r="3" spans="1:3">
      <c r="A3" s="4" t="s">
        <v>94</v>
      </c>
      <c r="B3" s="7" t="n">
        <v>15648</v>
      </c>
      <c r="C3" s="7" t="n">
        <v>13847</v>
      </c>
    </row>
    <row r="4" spans="1:3">
      <c r="A4" s="4" t="s">
        <v>95</v>
      </c>
      <c r="B4" s="5" t="n">
        <v>1224530</v>
      </c>
      <c r="C4" s="5" t="n">
        <v>1192377</v>
      </c>
    </row>
    <row r="5" spans="1:3">
      <c r="A5" s="4" t="s">
        <v>96</v>
      </c>
      <c r="B5" s="7" t="n">
        <v>60800</v>
      </c>
      <c r="C5" s="7" t="n">
        <v>57420</v>
      </c>
    </row>
    <row r="6" spans="1:3">
      <c r="A6" s="3" t="s">
        <v>84</v>
      </c>
    </row>
    <row r="7" spans="1:3">
      <c r="A7" s="4" t="s">
        <v>97</v>
      </c>
      <c r="B7" s="8" t="n">
        <v>0.5</v>
      </c>
      <c r="C7" s="8" t="n">
        <v>0.5</v>
      </c>
    </row>
    <row r="8" spans="1:3">
      <c r="A8" s="4" t="s">
        <v>98</v>
      </c>
      <c r="B8" s="5" t="n">
        <v>400000000</v>
      </c>
      <c r="C8" s="5" t="n">
        <v>400000000</v>
      </c>
    </row>
    <row r="9" spans="1:3">
      <c r="A9" s="4" t="s">
        <v>99</v>
      </c>
      <c r="B9" s="5" t="n">
        <v>53094736</v>
      </c>
      <c r="C9" s="5" t="n">
        <v>52955314</v>
      </c>
    </row>
    <row r="10" spans="1:3">
      <c r="A10" s="4" t="s">
        <v>100</v>
      </c>
      <c r="B10" s="7" t="n">
        <v>0</v>
      </c>
      <c r="C10" s="7" t="n">
        <v>0</v>
      </c>
    </row>
    <row r="11" spans="1:3">
      <c r="A11" s="4" t="s">
        <v>101</v>
      </c>
      <c r="B11" s="5" t="n">
        <v>3800917</v>
      </c>
      <c r="C11" s="5" t="n">
        <v>3800917</v>
      </c>
    </row>
    <row r="12" spans="1:3">
      <c r="A12" s="4" t="s">
        <v>102</v>
      </c>
      <c r="B12" s="5" t="n">
        <v>0</v>
      </c>
      <c r="C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2</v>
      </c>
      <c r="D1" s="2" t="s">
        <v>1</v>
      </c>
    </row>
    <row r="2" spans="1:5">
      <c r="B2" s="2" t="s">
        <v>23</v>
      </c>
      <c r="C2" s="2" t="s">
        <v>24</v>
      </c>
      <c r="D2" s="2" t="s">
        <v>23</v>
      </c>
      <c r="E2" s="2" t="s">
        <v>24</v>
      </c>
    </row>
    <row r="3" spans="1:5">
      <c r="A3" s="3" t="s">
        <v>296</v>
      </c>
    </row>
    <row r="4" spans="1:5">
      <c r="A4" s="4" t="s">
        <v>297</v>
      </c>
      <c r="B4" s="7" t="n">
        <v>2089338</v>
      </c>
      <c r="C4" s="7" t="n">
        <v>1788028</v>
      </c>
      <c r="D4" s="7" t="n">
        <v>3992805</v>
      </c>
      <c r="E4" s="7" t="n">
        <v>3525011</v>
      </c>
    </row>
    <row r="5" spans="1:5">
      <c r="A5" s="4" t="s">
        <v>316</v>
      </c>
    </row>
    <row r="6" spans="1:5">
      <c r="A6" s="3" t="s">
        <v>296</v>
      </c>
    </row>
    <row r="7" spans="1:5">
      <c r="A7" s="4" t="s">
        <v>297</v>
      </c>
      <c r="B7" s="5" t="n">
        <v>604524</v>
      </c>
      <c r="C7" s="5" t="n">
        <v>465704</v>
      </c>
      <c r="D7" s="5" t="n">
        <v>1099231</v>
      </c>
      <c r="E7" s="5" t="n">
        <v>917317</v>
      </c>
    </row>
    <row r="8" spans="1:5">
      <c r="A8" s="4" t="s">
        <v>363</v>
      </c>
    </row>
    <row r="9" spans="1:5">
      <c r="A9" s="3" t="s">
        <v>296</v>
      </c>
    </row>
    <row r="10" spans="1:5">
      <c r="A10" s="4" t="s">
        <v>297</v>
      </c>
      <c r="B10" s="5" t="n">
        <v>231886</v>
      </c>
      <c r="C10" s="5" t="n">
        <v>188362</v>
      </c>
      <c r="D10" s="5" t="n">
        <v>439678</v>
      </c>
      <c r="E10" s="5" t="n">
        <v>384803</v>
      </c>
    </row>
    <row r="11" spans="1:5">
      <c r="A11" s="4" t="s">
        <v>364</v>
      </c>
    </row>
    <row r="12" spans="1:5">
      <c r="A12" s="3" t="s">
        <v>296</v>
      </c>
    </row>
    <row r="13" spans="1:5">
      <c r="A13" s="4" t="s">
        <v>297</v>
      </c>
      <c r="B13" s="5" t="n">
        <v>114388</v>
      </c>
      <c r="C13" s="5" t="n">
        <v>92294</v>
      </c>
      <c r="D13" s="5" t="n">
        <v>217485</v>
      </c>
      <c r="E13" s="5" t="n">
        <v>174952</v>
      </c>
    </row>
    <row r="14" spans="1:5">
      <c r="A14" s="4" t="s">
        <v>365</v>
      </c>
    </row>
    <row r="15" spans="1:5">
      <c r="A15" s="3" t="s">
        <v>296</v>
      </c>
    </row>
    <row r="16" spans="1:5">
      <c r="A16" s="4" t="s">
        <v>297</v>
      </c>
      <c r="B16" s="5" t="n">
        <v>197694</v>
      </c>
      <c r="C16" s="5" t="n">
        <v>126428</v>
      </c>
      <c r="D16" s="5" t="n">
        <v>333052</v>
      </c>
      <c r="E16" s="5" t="n">
        <v>245377</v>
      </c>
    </row>
    <row r="17" spans="1:5">
      <c r="A17" s="4" t="s">
        <v>366</v>
      </c>
    </row>
    <row r="18" spans="1:5">
      <c r="A18" s="3" t="s">
        <v>296</v>
      </c>
    </row>
    <row r="19" spans="1:5">
      <c r="A19" s="4" t="s">
        <v>297</v>
      </c>
      <c r="B19" s="7" t="n">
        <v>60556</v>
      </c>
      <c r="C19" s="7" t="n">
        <v>58620</v>
      </c>
      <c r="D19" s="7" t="n">
        <v>109016</v>
      </c>
      <c r="E19" s="7" t="n">
        <v>1121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3</v>
      </c>
      <c r="C1" s="2" t="s">
        <v>62</v>
      </c>
    </row>
    <row r="2" spans="1:3">
      <c r="A2" s="3" t="s">
        <v>368</v>
      </c>
    </row>
    <row r="3" spans="1:3">
      <c r="A3" s="4" t="s">
        <v>369</v>
      </c>
      <c r="B3" s="7" t="n">
        <v>13673292</v>
      </c>
      <c r="C3" s="7" t="n">
        <v>13022916</v>
      </c>
    </row>
    <row r="4" spans="1:3">
      <c r="A4" s="4" t="s">
        <v>370</v>
      </c>
      <c r="B4" s="5" t="n">
        <v>-4826496</v>
      </c>
      <c r="C4" s="5" t="n">
        <v>-4667654</v>
      </c>
    </row>
    <row r="5" spans="1:3">
      <c r="A5" s="4" t="s">
        <v>371</v>
      </c>
      <c r="B5" s="5" t="n">
        <v>8846796</v>
      </c>
      <c r="C5" s="5" t="n">
        <v>8355262</v>
      </c>
    </row>
    <row r="6" spans="1:3">
      <c r="A6" s="4" t="s">
        <v>329</v>
      </c>
    </row>
    <row r="7" spans="1:3">
      <c r="A7" s="3" t="s">
        <v>368</v>
      </c>
    </row>
    <row r="8" spans="1:3">
      <c r="A8" s="4" t="s">
        <v>369</v>
      </c>
      <c r="B8" s="5" t="n">
        <v>10283609</v>
      </c>
      <c r="C8" s="5" t="n">
        <v>10002981</v>
      </c>
    </row>
    <row r="9" spans="1:3">
      <c r="A9" s="4" t="s">
        <v>370</v>
      </c>
      <c r="B9" s="5" t="n">
        <v>-3548389</v>
      </c>
      <c r="C9" s="5" t="n">
        <v>-3367431</v>
      </c>
    </row>
    <row r="10" spans="1:3">
      <c r="A10" s="4" t="s">
        <v>371</v>
      </c>
      <c r="B10" s="5" t="n">
        <v>6735220</v>
      </c>
      <c r="C10" s="5" t="n">
        <v>6635550</v>
      </c>
    </row>
    <row r="11" spans="1:3">
      <c r="A11" s="4" t="s">
        <v>331</v>
      </c>
    </row>
    <row r="12" spans="1:3">
      <c r="A12" s="3" t="s">
        <v>368</v>
      </c>
    </row>
    <row r="13" spans="1:3">
      <c r="A13" s="4" t="s">
        <v>369</v>
      </c>
      <c r="B13" s="5" t="n">
        <v>3016416</v>
      </c>
      <c r="C13" s="5" t="n">
        <v>2616706</v>
      </c>
    </row>
    <row r="14" spans="1:3">
      <c r="A14" s="4" t="s">
        <v>370</v>
      </c>
      <c r="B14" s="5" t="n">
        <v>-1008785</v>
      </c>
      <c r="C14" s="5" t="n">
        <v>-1001965</v>
      </c>
    </row>
    <row r="15" spans="1:3">
      <c r="A15" s="4" t="s">
        <v>371</v>
      </c>
      <c r="B15" s="5" t="n">
        <v>2007631</v>
      </c>
      <c r="C15" s="5" t="n">
        <v>1614741</v>
      </c>
    </row>
    <row r="16" spans="1:3">
      <c r="A16" s="4" t="s">
        <v>372</v>
      </c>
    </row>
    <row r="17" spans="1:3">
      <c r="A17" s="3" t="s">
        <v>368</v>
      </c>
    </row>
    <row r="18" spans="1:3">
      <c r="A18" s="4" t="s">
        <v>369</v>
      </c>
      <c r="B18" s="5" t="n">
        <v>373267</v>
      </c>
      <c r="C18" s="5" t="n">
        <v>403229</v>
      </c>
    </row>
    <row r="19" spans="1:3">
      <c r="A19" s="4" t="s">
        <v>370</v>
      </c>
      <c r="B19" s="5" t="n">
        <v>-269322</v>
      </c>
      <c r="C19" s="5" t="n">
        <v>-298258</v>
      </c>
    </row>
    <row r="20" spans="1:3">
      <c r="A20" s="4" t="s">
        <v>371</v>
      </c>
      <c r="B20" s="5" t="n">
        <v>103945</v>
      </c>
      <c r="C20" s="5" t="n">
        <v>104971</v>
      </c>
    </row>
    <row r="21" spans="1:3">
      <c r="A21" s="4" t="s">
        <v>373</v>
      </c>
    </row>
    <row r="22" spans="1:3">
      <c r="A22" s="3" t="s">
        <v>368</v>
      </c>
    </row>
    <row r="23" spans="1:3">
      <c r="A23" s="4" t="s">
        <v>369</v>
      </c>
      <c r="B23" s="5" t="n">
        <v>23000</v>
      </c>
      <c r="C23" s="5" t="n">
        <v>29000</v>
      </c>
    </row>
    <row r="24" spans="1:3">
      <c r="A24" s="4" t="s">
        <v>370</v>
      </c>
      <c r="B24" s="7" t="n">
        <v>-12000</v>
      </c>
      <c r="C24" s="7" t="n">
        <v>-1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3</v>
      </c>
      <c r="C1" s="2" t="s">
        <v>62</v>
      </c>
    </row>
    <row r="2" spans="1:3">
      <c r="A2" s="3" t="s">
        <v>368</v>
      </c>
    </row>
    <row r="3" spans="1:3">
      <c r="A3" s="4" t="s">
        <v>375</v>
      </c>
      <c r="B3" s="7" t="n">
        <v>453000000</v>
      </c>
      <c r="C3" s="7" t="n">
        <v>447000000</v>
      </c>
    </row>
    <row r="4" spans="1:3">
      <c r="A4" s="4" t="s">
        <v>73</v>
      </c>
      <c r="B4" s="7" t="n">
        <v>0</v>
      </c>
      <c r="C4" s="7" t="n">
        <v>0</v>
      </c>
    </row>
    <row r="5" spans="1:3">
      <c r="A5" s="4" t="s">
        <v>376</v>
      </c>
    </row>
    <row r="6" spans="1:3">
      <c r="A6" s="3" t="s">
        <v>368</v>
      </c>
    </row>
    <row r="7" spans="1:3">
      <c r="A7" s="4" t="s">
        <v>377</v>
      </c>
      <c r="B7" s="4" t="s">
        <v>378</v>
      </c>
    </row>
    <row r="8" spans="1:3">
      <c r="A8" s="4" t="s">
        <v>379</v>
      </c>
    </row>
    <row r="9" spans="1:3">
      <c r="A9" s="3" t="s">
        <v>368</v>
      </c>
    </row>
    <row r="10" spans="1:3">
      <c r="A10" s="4" t="s">
        <v>377</v>
      </c>
      <c r="B10" s="4" t="s">
        <v>380</v>
      </c>
    </row>
    <row r="11" spans="1:3">
      <c r="A11" s="4" t="s">
        <v>381</v>
      </c>
    </row>
    <row r="12" spans="1:3">
      <c r="A12" s="3" t="s">
        <v>368</v>
      </c>
    </row>
    <row r="13" spans="1:3">
      <c r="A13" s="4" t="s">
        <v>377</v>
      </c>
      <c r="B13" s="4" t="s">
        <v>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22</v>
      </c>
      <c r="D1" s="2" t="s">
        <v>1</v>
      </c>
    </row>
    <row r="2" spans="1:6">
      <c r="B2" s="2" t="s">
        <v>23</v>
      </c>
      <c r="C2" s="2" t="s">
        <v>24</v>
      </c>
      <c r="D2" s="2" t="s">
        <v>23</v>
      </c>
      <c r="E2" s="2" t="s">
        <v>24</v>
      </c>
      <c r="F2" s="2" t="s">
        <v>62</v>
      </c>
    </row>
    <row r="3" spans="1:6">
      <c r="A3" s="3" t="s">
        <v>368</v>
      </c>
    </row>
    <row r="4" spans="1:6">
      <c r="A4" s="4" t="s">
        <v>384</v>
      </c>
      <c r="B4" s="7" t="n">
        <v>14001</v>
      </c>
      <c r="C4" s="7" t="n">
        <v>25666</v>
      </c>
      <c r="D4" s="7" t="n">
        <v>27572</v>
      </c>
      <c r="E4" s="7" t="n">
        <v>37217</v>
      </c>
    </row>
    <row r="5" spans="1:6">
      <c r="A5" s="4" t="s">
        <v>385</v>
      </c>
      <c r="B5" s="5" t="n">
        <v>42000</v>
      </c>
      <c r="D5" s="5" t="n">
        <v>42000</v>
      </c>
      <c r="F5" s="7" t="n">
        <v>42000</v>
      </c>
    </row>
    <row r="6" spans="1:6">
      <c r="A6" s="4" t="s">
        <v>386</v>
      </c>
    </row>
    <row r="7" spans="1:6">
      <c r="A7" s="3" t="s">
        <v>368</v>
      </c>
    </row>
    <row r="8" spans="1:6">
      <c r="A8" s="4" t="s">
        <v>387</v>
      </c>
      <c r="B8" s="5" t="n">
        <v>62256</v>
      </c>
      <c r="D8" s="5" t="n">
        <v>62256</v>
      </c>
      <c r="F8" s="5" t="n">
        <v>63284</v>
      </c>
    </row>
    <row r="9" spans="1:6">
      <c r="A9" s="4" t="s">
        <v>384</v>
      </c>
      <c r="B9" s="5" t="n">
        <v>14001</v>
      </c>
      <c r="C9" s="5" t="n">
        <v>25666</v>
      </c>
    </row>
    <row r="10" spans="1:6">
      <c r="A10" s="4" t="s">
        <v>388</v>
      </c>
    </row>
    <row r="11" spans="1:6">
      <c r="A11" s="3" t="s">
        <v>368</v>
      </c>
    </row>
    <row r="12" spans="1:6">
      <c r="A12" s="4" t="s">
        <v>387</v>
      </c>
      <c r="B12" s="5" t="n">
        <v>37895</v>
      </c>
      <c r="D12" s="5" t="n">
        <v>37895</v>
      </c>
      <c r="F12" s="5" t="n">
        <v>33208</v>
      </c>
    </row>
    <row r="13" spans="1:6">
      <c r="A13" s="4" t="s">
        <v>384</v>
      </c>
      <c r="B13" s="5" t="n">
        <v>10295</v>
      </c>
      <c r="C13" s="5" t="n">
        <v>10927</v>
      </c>
      <c r="D13" s="5" t="n">
        <v>18896</v>
      </c>
      <c r="E13" s="5" t="n">
        <v>16727</v>
      </c>
    </row>
    <row r="14" spans="1:6">
      <c r="A14" s="4" t="s">
        <v>389</v>
      </c>
    </row>
    <row r="15" spans="1:6">
      <c r="A15" s="3" t="s">
        <v>368</v>
      </c>
    </row>
    <row r="16" spans="1:6">
      <c r="A16" s="4" t="s">
        <v>387</v>
      </c>
      <c r="B16" s="5" t="n">
        <v>22883</v>
      </c>
      <c r="D16" s="5" t="n">
        <v>22883</v>
      </c>
      <c r="F16" s="5" t="n">
        <v>27976</v>
      </c>
    </row>
    <row r="17" spans="1:6">
      <c r="A17" s="4" t="s">
        <v>384</v>
      </c>
      <c r="B17" s="5" t="n">
        <v>2101</v>
      </c>
      <c r="C17" s="5" t="n">
        <v>12134</v>
      </c>
      <c r="D17" s="5" t="n">
        <v>5478</v>
      </c>
      <c r="E17" s="5" t="n">
        <v>17317</v>
      </c>
    </row>
    <row r="18" spans="1:6">
      <c r="A18" s="4" t="s">
        <v>390</v>
      </c>
    </row>
    <row r="19" spans="1:6">
      <c r="A19" s="3" t="s">
        <v>368</v>
      </c>
    </row>
    <row r="20" spans="1:6">
      <c r="A20" s="4" t="s">
        <v>387</v>
      </c>
      <c r="B20" s="5" t="n">
        <v>1478</v>
      </c>
      <c r="D20" s="5" t="n">
        <v>1478</v>
      </c>
      <c r="F20" s="7" t="n">
        <v>2100</v>
      </c>
    </row>
    <row r="21" spans="1:6">
      <c r="A21" s="4" t="s">
        <v>384</v>
      </c>
      <c r="B21" s="7" t="n">
        <v>1605</v>
      </c>
      <c r="C21" s="7" t="n">
        <v>2605</v>
      </c>
      <c r="D21" s="7" t="n">
        <v>3198</v>
      </c>
      <c r="E21" s="7" t="n">
        <v>31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2</v>
      </c>
      <c r="D1" s="2" t="s">
        <v>1</v>
      </c>
    </row>
    <row r="2" spans="1:5">
      <c r="B2" s="2" t="s">
        <v>23</v>
      </c>
      <c r="C2" s="2" t="s">
        <v>24</v>
      </c>
      <c r="D2" s="2" t="s">
        <v>23</v>
      </c>
      <c r="E2" s="2" t="s">
        <v>24</v>
      </c>
    </row>
    <row r="3" spans="1:5">
      <c r="A3" s="3" t="s">
        <v>151</v>
      </c>
    </row>
    <row r="4" spans="1:5">
      <c r="A4" s="4" t="s">
        <v>392</v>
      </c>
      <c r="B4" s="7" t="n">
        <v>-7988</v>
      </c>
      <c r="C4" s="7" t="n">
        <v>-10344</v>
      </c>
      <c r="D4" s="7" t="n">
        <v>-14150</v>
      </c>
      <c r="E4" s="7" t="n">
        <v>-22675</v>
      </c>
    </row>
    <row r="5" spans="1:5">
      <c r="A5" s="4" t="s">
        <v>393</v>
      </c>
      <c r="B5" s="5" t="n">
        <v>14001</v>
      </c>
      <c r="C5" s="5" t="n">
        <v>25666</v>
      </c>
      <c r="D5" s="5" t="n">
        <v>27572</v>
      </c>
      <c r="E5" s="5" t="n">
        <v>37217</v>
      </c>
    </row>
    <row r="6" spans="1:5">
      <c r="A6" s="4" t="s">
        <v>29</v>
      </c>
      <c r="B6" s="7" t="n">
        <v>6013</v>
      </c>
      <c r="C6" s="7" t="n">
        <v>15322</v>
      </c>
      <c r="D6" s="7" t="n">
        <v>13422</v>
      </c>
      <c r="E6" s="7" t="n">
        <v>145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394</v>
      </c>
      <c r="B1" s="2" t="s">
        <v>395</v>
      </c>
      <c r="C1" s="2" t="s">
        <v>23</v>
      </c>
      <c r="D1" s="2" t="s">
        <v>24</v>
      </c>
      <c r="E1" s="2" t="s">
        <v>23</v>
      </c>
      <c r="F1" s="2" t="s">
        <v>24</v>
      </c>
    </row>
    <row r="2" spans="1:6">
      <c r="A2" s="3" t="s">
        <v>396</v>
      </c>
    </row>
    <row r="3" spans="1:6">
      <c r="A3" s="4" t="s">
        <v>397</v>
      </c>
      <c r="E3" s="7" t="n">
        <v>424725</v>
      </c>
    </row>
    <row r="4" spans="1:6">
      <c r="A4" s="4" t="s">
        <v>398</v>
      </c>
      <c r="E4" s="5" t="n">
        <v>-29221</v>
      </c>
    </row>
    <row r="5" spans="1:6">
      <c r="A5" s="4" t="s">
        <v>71</v>
      </c>
      <c r="E5" s="5" t="n">
        <v>395504</v>
      </c>
    </row>
    <row r="6" spans="1:6">
      <c r="A6" s="4" t="s">
        <v>399</v>
      </c>
      <c r="E6" s="5" t="n">
        <v>100431</v>
      </c>
    </row>
    <row r="7" spans="1:6">
      <c r="A7" s="4" t="s">
        <v>400</v>
      </c>
      <c r="E7" s="5" t="n">
        <v>-71</v>
      </c>
    </row>
    <row r="8" spans="1:6">
      <c r="A8" s="4" t="s">
        <v>397</v>
      </c>
      <c r="C8" s="7" t="n">
        <v>525085</v>
      </c>
      <c r="E8" s="5" t="n">
        <v>525085</v>
      </c>
    </row>
    <row r="9" spans="1:6">
      <c r="A9" s="4" t="s">
        <v>398</v>
      </c>
      <c r="C9" s="5" t="n">
        <v>-44734</v>
      </c>
      <c r="E9" s="5" t="n">
        <v>-44734</v>
      </c>
    </row>
    <row r="10" spans="1:6">
      <c r="A10" s="4" t="s">
        <v>71</v>
      </c>
      <c r="C10" s="5" t="n">
        <v>480351</v>
      </c>
      <c r="E10" s="5" t="n">
        <v>480351</v>
      </c>
    </row>
    <row r="11" spans="1:6">
      <c r="A11" s="4" t="s">
        <v>107</v>
      </c>
      <c r="B11" s="7" t="n">
        <v>0</v>
      </c>
      <c r="C11" s="5" t="n">
        <v>0</v>
      </c>
      <c r="D11" s="7" t="n">
        <v>0</v>
      </c>
      <c r="E11" s="5" t="n">
        <v>15513</v>
      </c>
      <c r="F11" s="7" t="n">
        <v>0</v>
      </c>
    </row>
    <row r="12" spans="1:6">
      <c r="A12" s="4" t="s">
        <v>303</v>
      </c>
    </row>
    <row r="13" spans="1:6">
      <c r="A13" s="3" t="s">
        <v>396</v>
      </c>
    </row>
    <row r="14" spans="1:6">
      <c r="A14" s="4" t="s">
        <v>397</v>
      </c>
      <c r="E14" s="5" t="n">
        <v>237176</v>
      </c>
    </row>
    <row r="15" spans="1:6">
      <c r="A15" s="4" t="s">
        <v>398</v>
      </c>
      <c r="E15" s="5" t="n">
        <v>-10322</v>
      </c>
    </row>
    <row r="16" spans="1:6">
      <c r="A16" s="4" t="s">
        <v>71</v>
      </c>
      <c r="E16" s="5" t="n">
        <v>226854</v>
      </c>
    </row>
    <row r="17" spans="1:6">
      <c r="A17" s="4" t="s">
        <v>399</v>
      </c>
      <c r="E17" s="5" t="n">
        <v>29902</v>
      </c>
    </row>
    <row r="18" spans="1:6">
      <c r="A18" s="4" t="s">
        <v>400</v>
      </c>
      <c r="E18" s="5" t="n">
        <v>189</v>
      </c>
    </row>
    <row r="19" spans="1:6">
      <c r="A19" s="4" t="s">
        <v>397</v>
      </c>
      <c r="C19" s="5" t="n">
        <v>267267</v>
      </c>
      <c r="E19" s="5" t="n">
        <v>267267</v>
      </c>
    </row>
    <row r="20" spans="1:6">
      <c r="A20" s="4" t="s">
        <v>398</v>
      </c>
      <c r="C20" s="5" t="n">
        <v>-25835</v>
      </c>
      <c r="E20" s="5" t="n">
        <v>-25835</v>
      </c>
    </row>
    <row r="21" spans="1:6">
      <c r="A21" s="4" t="s">
        <v>71</v>
      </c>
      <c r="C21" s="5" t="n">
        <v>241432</v>
      </c>
      <c r="E21" s="5" t="n">
        <v>241432</v>
      </c>
    </row>
    <row r="22" spans="1:6">
      <c r="A22" s="4" t="s">
        <v>309</v>
      </c>
    </row>
    <row r="23" spans="1:6">
      <c r="A23" s="3" t="s">
        <v>396</v>
      </c>
    </row>
    <row r="24" spans="1:6">
      <c r="A24" s="4" t="s">
        <v>397</v>
      </c>
      <c r="E24" s="5" t="n">
        <v>40808</v>
      </c>
    </row>
    <row r="25" spans="1:6">
      <c r="A25" s="4" t="s">
        <v>398</v>
      </c>
      <c r="E25" s="5" t="n">
        <v>0</v>
      </c>
    </row>
    <row r="26" spans="1:6">
      <c r="A26" s="4" t="s">
        <v>71</v>
      </c>
      <c r="E26" s="5" t="n">
        <v>40808</v>
      </c>
    </row>
    <row r="27" spans="1:6">
      <c r="A27" s="4" t="s">
        <v>399</v>
      </c>
      <c r="E27" s="5" t="n">
        <v>0</v>
      </c>
    </row>
    <row r="28" spans="1:6">
      <c r="A28" s="4" t="s">
        <v>400</v>
      </c>
      <c r="E28" s="5" t="n">
        <v>0</v>
      </c>
    </row>
    <row r="29" spans="1:6">
      <c r="A29" s="4" t="s">
        <v>397</v>
      </c>
      <c r="C29" s="5" t="n">
        <v>40808</v>
      </c>
      <c r="E29" s="5" t="n">
        <v>40808</v>
      </c>
    </row>
    <row r="30" spans="1:6">
      <c r="A30" s="4" t="s">
        <v>316</v>
      </c>
    </row>
    <row r="31" spans="1:6">
      <c r="A31" s="3" t="s">
        <v>396</v>
      </c>
    </row>
    <row r="32" spans="1:6">
      <c r="A32" s="4" t="s">
        <v>397</v>
      </c>
      <c r="E32" s="5" t="n">
        <v>146741</v>
      </c>
    </row>
    <row r="33" spans="1:6">
      <c r="A33" s="4" t="s">
        <v>398</v>
      </c>
      <c r="E33" s="5" t="n">
        <v>-18899</v>
      </c>
    </row>
    <row r="34" spans="1:6">
      <c r="A34" s="4" t="s">
        <v>71</v>
      </c>
      <c r="E34" s="5" t="n">
        <v>127842</v>
      </c>
    </row>
    <row r="35" spans="1:6">
      <c r="A35" s="4" t="s">
        <v>399</v>
      </c>
      <c r="E35" s="5" t="n">
        <v>70529</v>
      </c>
    </row>
    <row r="36" spans="1:6">
      <c r="A36" s="4" t="s">
        <v>400</v>
      </c>
      <c r="E36" s="5" t="n">
        <v>-260</v>
      </c>
    </row>
    <row r="37" spans="1:6">
      <c r="A37" s="4" t="s">
        <v>397</v>
      </c>
      <c r="C37" s="5" t="n">
        <v>217010</v>
      </c>
      <c r="E37" s="5" t="n">
        <v>217010</v>
      </c>
    </row>
    <row r="38" spans="1:6">
      <c r="A38" s="4" t="s">
        <v>398</v>
      </c>
      <c r="C38" s="5" t="n">
        <v>-18899</v>
      </c>
      <c r="E38" s="5" t="n">
        <v>-18899</v>
      </c>
    </row>
    <row r="39" spans="1:6">
      <c r="A39" s="4" t="s">
        <v>71</v>
      </c>
      <c r="C39" s="7" t="n">
        <v>198111</v>
      </c>
      <c r="E39" s="5" t="n">
        <v>198111</v>
      </c>
    </row>
    <row r="40" spans="1:6">
      <c r="A40" s="4" t="s">
        <v>401</v>
      </c>
    </row>
    <row r="41" spans="1:6">
      <c r="A41" s="3" t="s">
        <v>396</v>
      </c>
    </row>
    <row r="42" spans="1:6">
      <c r="A42" s="4" t="s">
        <v>107</v>
      </c>
      <c r="E42" s="7" t="n">
        <v>1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2</v>
      </c>
      <c r="B1" s="2" t="s">
        <v>23</v>
      </c>
      <c r="C1" s="2" t="s">
        <v>62</v>
      </c>
    </row>
    <row r="2" spans="1:3">
      <c r="A2" s="3" t="s">
        <v>403</v>
      </c>
    </row>
    <row r="3" spans="1:3">
      <c r="A3" s="4" t="s">
        <v>404</v>
      </c>
      <c r="B3" s="7" t="n">
        <v>108435</v>
      </c>
      <c r="C3" s="7" t="n">
        <v>135930</v>
      </c>
    </row>
    <row r="4" spans="1:3">
      <c r="A4" s="4" t="s">
        <v>405</v>
      </c>
      <c r="B4" s="5" t="n">
        <v>4881</v>
      </c>
      <c r="C4" s="5" t="n">
        <v>4269</v>
      </c>
    </row>
    <row r="5" spans="1:3">
      <c r="A5" s="4" t="s">
        <v>406</v>
      </c>
      <c r="B5" s="5" t="n">
        <v>3842</v>
      </c>
      <c r="C5" s="5" t="n">
        <v>3863</v>
      </c>
    </row>
    <row r="6" spans="1:3">
      <c r="A6" s="4" t="s">
        <v>407</v>
      </c>
      <c r="B6" s="5" t="n">
        <v>1473</v>
      </c>
      <c r="C6" s="5" t="n">
        <v>1481</v>
      </c>
    </row>
    <row r="7" spans="1:3">
      <c r="A7" s="4" t="s">
        <v>408</v>
      </c>
      <c r="B7" s="5" t="n">
        <v>17433</v>
      </c>
      <c r="C7" s="5" t="n">
        <v>28636</v>
      </c>
    </row>
    <row r="8" spans="1:3">
      <c r="A8" s="4" t="s">
        <v>409</v>
      </c>
      <c r="B8" s="5" t="n">
        <v>139638</v>
      </c>
      <c r="C8" s="5" t="n">
        <v>130848</v>
      </c>
    </row>
    <row r="9" spans="1:3">
      <c r="A9" s="4" t="s">
        <v>410</v>
      </c>
      <c r="B9" s="5" t="n">
        <v>94849</v>
      </c>
      <c r="C9" s="5" t="n">
        <v>95848</v>
      </c>
    </row>
    <row r="10" spans="1:3">
      <c r="A10" s="4" t="s">
        <v>411</v>
      </c>
      <c r="B10" s="5" t="n">
        <v>5028</v>
      </c>
      <c r="C10" s="5" t="n">
        <v>8550</v>
      </c>
    </row>
    <row r="11" spans="1:3">
      <c r="A11" s="4" t="s">
        <v>412</v>
      </c>
      <c r="B11" s="5" t="n">
        <v>34243</v>
      </c>
      <c r="C11" s="5" t="n">
        <v>30003</v>
      </c>
    </row>
    <row r="12" spans="1:3">
      <c r="A12" s="4" t="s">
        <v>413</v>
      </c>
      <c r="B12" s="5" t="n">
        <v>76533</v>
      </c>
      <c r="C12" s="5" t="n">
        <v>69903</v>
      </c>
    </row>
    <row r="13" spans="1:3">
      <c r="A13" s="4" t="s">
        <v>294</v>
      </c>
      <c r="B13" s="5" t="n">
        <v>19664</v>
      </c>
      <c r="C13" s="5" t="n">
        <v>14004</v>
      </c>
    </row>
    <row r="14" spans="1:3">
      <c r="A14" s="4" t="s">
        <v>414</v>
      </c>
      <c r="B14" s="5" t="n">
        <v>8913</v>
      </c>
      <c r="C14" s="5" t="n">
        <v>13074</v>
      </c>
    </row>
    <row r="15" spans="1:3">
      <c r="A15" s="4" t="s">
        <v>333</v>
      </c>
      <c r="B15" s="5" t="n">
        <v>56845</v>
      </c>
      <c r="C15" s="5" t="n">
        <v>53194</v>
      </c>
    </row>
    <row r="16" spans="1:3">
      <c r="A16" s="4" t="s">
        <v>415</v>
      </c>
      <c r="B16" s="5" t="n">
        <v>571777</v>
      </c>
      <c r="C16" s="5" t="n">
        <v>589603</v>
      </c>
    </row>
    <row r="17" spans="1:3">
      <c r="A17" s="3" t="s">
        <v>416</v>
      </c>
    </row>
    <row r="18" spans="1:3">
      <c r="A18" s="4" t="s">
        <v>404</v>
      </c>
      <c r="B18" s="5" t="n">
        <v>0</v>
      </c>
      <c r="C18" s="5" t="n">
        <v>0</v>
      </c>
    </row>
    <row r="19" spans="1:3">
      <c r="A19" s="4" t="s">
        <v>405</v>
      </c>
      <c r="B19" s="5" t="n">
        <v>59637</v>
      </c>
      <c r="C19" s="5" t="n">
        <v>58411</v>
      </c>
    </row>
    <row r="20" spans="1:3">
      <c r="A20" s="4" t="s">
        <v>406</v>
      </c>
      <c r="B20" s="5" t="n">
        <v>400023</v>
      </c>
      <c r="C20" s="5" t="n">
        <v>412417</v>
      </c>
    </row>
    <row r="21" spans="1:3">
      <c r="A21" s="4" t="s">
        <v>407</v>
      </c>
      <c r="B21" s="5" t="n">
        <v>18715</v>
      </c>
      <c r="C21" s="5" t="n">
        <v>19760</v>
      </c>
    </row>
    <row r="22" spans="1:3">
      <c r="A22" s="4" t="s">
        <v>408</v>
      </c>
      <c r="B22" s="5" t="n">
        <v>0</v>
      </c>
      <c r="C22" s="5" t="n">
        <v>3279</v>
      </c>
    </row>
    <row r="23" spans="1:3">
      <c r="A23" s="4" t="s">
        <v>409</v>
      </c>
      <c r="B23" s="5" t="n">
        <v>260452</v>
      </c>
      <c r="C23" s="5" t="n">
        <v>242473</v>
      </c>
    </row>
    <row r="24" spans="1:3">
      <c r="A24" s="4" t="s">
        <v>410</v>
      </c>
      <c r="B24" s="5" t="n">
        <v>0</v>
      </c>
      <c r="C24" s="5" t="n">
        <v>0</v>
      </c>
    </row>
    <row r="25" spans="1:3">
      <c r="A25" s="4" t="s">
        <v>411</v>
      </c>
      <c r="B25" s="5" t="n">
        <v>22492</v>
      </c>
      <c r="C25" s="5" t="n">
        <v>23888</v>
      </c>
    </row>
    <row r="26" spans="1:3">
      <c r="A26" s="4" t="s">
        <v>412</v>
      </c>
      <c r="B26" s="5" t="n">
        <v>0</v>
      </c>
      <c r="C26" s="5" t="n">
        <v>0</v>
      </c>
    </row>
    <row r="27" spans="1:3">
      <c r="A27" s="4" t="s">
        <v>413</v>
      </c>
      <c r="B27" s="5" t="n">
        <v>3436</v>
      </c>
      <c r="C27" s="5" t="n">
        <v>3638</v>
      </c>
    </row>
    <row r="28" spans="1:3">
      <c r="A28" s="4" t="s">
        <v>294</v>
      </c>
      <c r="B28" s="5" t="n">
        <v>0</v>
      </c>
      <c r="C28" s="5" t="n">
        <v>0</v>
      </c>
    </row>
    <row r="29" spans="1:3">
      <c r="A29" s="4" t="s">
        <v>414</v>
      </c>
      <c r="B29" s="5" t="n">
        <v>0</v>
      </c>
      <c r="C29" s="5" t="n">
        <v>0</v>
      </c>
    </row>
    <row r="30" spans="1:3">
      <c r="A30" s="4" t="s">
        <v>333</v>
      </c>
      <c r="B30" s="5" t="n">
        <v>57322</v>
      </c>
      <c r="C30" s="5" t="n">
        <v>48776</v>
      </c>
    </row>
    <row r="31" spans="1:3">
      <c r="A31" s="4" t="s">
        <v>415</v>
      </c>
      <c r="B31" s="5" t="n">
        <v>822077</v>
      </c>
      <c r="C31" s="5" t="n">
        <v>812642</v>
      </c>
    </row>
    <row r="32" spans="1:3">
      <c r="A32" s="3" t="s">
        <v>415</v>
      </c>
    </row>
    <row r="33" spans="1:3">
      <c r="A33" s="4" t="s">
        <v>404</v>
      </c>
      <c r="B33" s="5" t="n">
        <v>108435</v>
      </c>
      <c r="C33" s="5" t="n">
        <v>135930</v>
      </c>
    </row>
    <row r="34" spans="1:3">
      <c r="A34" s="4" t="s">
        <v>405</v>
      </c>
      <c r="B34" s="5" t="n">
        <v>64518</v>
      </c>
      <c r="C34" s="5" t="n">
        <v>62680</v>
      </c>
    </row>
    <row r="35" spans="1:3">
      <c r="A35" s="4" t="s">
        <v>406</v>
      </c>
      <c r="B35" s="5" t="n">
        <v>403865</v>
      </c>
      <c r="C35" s="5" t="n">
        <v>416280</v>
      </c>
    </row>
    <row r="36" spans="1:3">
      <c r="A36" s="4" t="s">
        <v>407</v>
      </c>
      <c r="B36" s="5" t="n">
        <v>20188</v>
      </c>
      <c r="C36" s="5" t="n">
        <v>21241</v>
      </c>
    </row>
    <row r="37" spans="1:3">
      <c r="A37" s="4" t="s">
        <v>408</v>
      </c>
      <c r="B37" s="5" t="n">
        <v>17433</v>
      </c>
      <c r="C37" s="5" t="n">
        <v>31915</v>
      </c>
    </row>
    <row r="38" spans="1:3">
      <c r="A38" s="4" t="s">
        <v>409</v>
      </c>
      <c r="B38" s="5" t="n">
        <v>400090</v>
      </c>
      <c r="C38" s="5" t="n">
        <v>373321</v>
      </c>
    </row>
    <row r="39" spans="1:3">
      <c r="A39" s="4" t="s">
        <v>410</v>
      </c>
      <c r="B39" s="5" t="n">
        <v>94849</v>
      </c>
      <c r="C39" s="5" t="n">
        <v>95848</v>
      </c>
    </row>
    <row r="40" spans="1:3">
      <c r="A40" s="4" t="s">
        <v>411</v>
      </c>
      <c r="B40" s="5" t="n">
        <v>27520</v>
      </c>
      <c r="C40" s="5" t="n">
        <v>32438</v>
      </c>
    </row>
    <row r="41" spans="1:3">
      <c r="A41" s="4" t="s">
        <v>412</v>
      </c>
      <c r="B41" s="5" t="n">
        <v>34243</v>
      </c>
      <c r="C41" s="5" t="n">
        <v>30003</v>
      </c>
    </row>
    <row r="42" spans="1:3">
      <c r="A42" s="4" t="s">
        <v>413</v>
      </c>
      <c r="B42" s="5" t="n">
        <v>79969</v>
      </c>
      <c r="C42" s="5" t="n">
        <v>73541</v>
      </c>
    </row>
    <row r="43" spans="1:3">
      <c r="A43" s="4" t="s">
        <v>294</v>
      </c>
      <c r="B43" s="5" t="n">
        <v>19664</v>
      </c>
      <c r="C43" s="5" t="n">
        <v>14004</v>
      </c>
    </row>
    <row r="44" spans="1:3">
      <c r="A44" s="4" t="s">
        <v>414</v>
      </c>
      <c r="B44" s="5" t="n">
        <v>8913</v>
      </c>
      <c r="C44" s="5" t="n">
        <v>13074</v>
      </c>
    </row>
    <row r="45" spans="1:3">
      <c r="A45" s="4" t="s">
        <v>333</v>
      </c>
      <c r="B45" s="5" t="n">
        <v>114167</v>
      </c>
      <c r="C45" s="5" t="n">
        <v>101970</v>
      </c>
    </row>
    <row r="46" spans="1:3">
      <c r="A46" s="4" t="s">
        <v>415</v>
      </c>
      <c r="B46" s="7" t="n">
        <v>1393854</v>
      </c>
      <c r="C46" s="7" t="n">
        <v>14022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417</v>
      </c>
      <c r="B1" s="2" t="s">
        <v>22</v>
      </c>
      <c r="E1" s="2" t="s">
        <v>1</v>
      </c>
    </row>
    <row r="2" spans="1:6">
      <c r="B2" s="2" t="s">
        <v>23</v>
      </c>
      <c r="C2" s="2" t="s">
        <v>418</v>
      </c>
      <c r="D2" s="2" t="s">
        <v>24</v>
      </c>
      <c r="E2" s="2" t="s">
        <v>23</v>
      </c>
      <c r="F2" s="2" t="s">
        <v>62</v>
      </c>
    </row>
    <row r="3" spans="1:6">
      <c r="A3" s="3" t="s">
        <v>419</v>
      </c>
    </row>
    <row r="4" spans="1:6">
      <c r="A4" s="4" t="s">
        <v>420</v>
      </c>
      <c r="B4" s="7" t="n">
        <v>29</v>
      </c>
      <c r="E4" s="7" t="n">
        <v>29</v>
      </c>
      <c r="F4" s="7" t="n">
        <v>33</v>
      </c>
    </row>
    <row r="5" spans="1:6">
      <c r="A5" s="4" t="s">
        <v>421</v>
      </c>
      <c r="B5" s="5" t="n">
        <v>24</v>
      </c>
      <c r="E5" s="5" t="n">
        <v>24</v>
      </c>
    </row>
    <row r="6" spans="1:6">
      <c r="A6" s="4" t="s">
        <v>422</v>
      </c>
      <c r="C6" s="7" t="n">
        <v>-3</v>
      </c>
      <c r="E6" s="5" t="n">
        <v>-1</v>
      </c>
    </row>
    <row r="7" spans="1:6">
      <c r="A7" s="4" t="s">
        <v>423</v>
      </c>
      <c r="B7" s="7" t="n">
        <v>66</v>
      </c>
      <c r="E7" s="7" t="n">
        <v>66</v>
      </c>
      <c r="F7" s="7" t="n">
        <v>68</v>
      </c>
    </row>
    <row r="8" spans="1:6">
      <c r="A8" s="4" t="s">
        <v>424</v>
      </c>
      <c r="B8" s="4" t="s">
        <v>425</v>
      </c>
      <c r="D8" s="4" t="s">
        <v>426</v>
      </c>
      <c r="E8" s="4" t="s">
        <v>4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28</v>
      </c>
      <c r="B1" s="2" t="s">
        <v>23</v>
      </c>
      <c r="C1" s="2" t="s">
        <v>62</v>
      </c>
    </row>
    <row r="2" spans="1:3">
      <c r="A2" s="3" t="s">
        <v>429</v>
      </c>
    </row>
    <row r="3" spans="1:3">
      <c r="A3" s="4" t="s">
        <v>430</v>
      </c>
      <c r="B3" s="4" t="s">
        <v>431</v>
      </c>
      <c r="C3" s="4" t="s">
        <v>432</v>
      </c>
    </row>
    <row r="4" spans="1:3">
      <c r="A4" s="4" t="s">
        <v>433</v>
      </c>
      <c r="B4" s="7" t="n">
        <v>44107000</v>
      </c>
      <c r="C4" s="7" t="n">
        <v>35509000</v>
      </c>
    </row>
    <row r="5" spans="1:3">
      <c r="A5" s="4" t="s">
        <v>434</v>
      </c>
      <c r="B5" s="5" t="n">
        <v>696441000</v>
      </c>
      <c r="C5" s="5" t="n">
        <v>790560000</v>
      </c>
    </row>
    <row r="6" spans="1:3">
      <c r="A6" s="4" t="s">
        <v>435</v>
      </c>
      <c r="B6" s="5" t="n">
        <v>740548000</v>
      </c>
      <c r="C6" s="5" t="n">
        <v>826069000</v>
      </c>
    </row>
    <row r="7" spans="1:3">
      <c r="A7" s="3" t="s">
        <v>436</v>
      </c>
    </row>
    <row r="8" spans="1:3">
      <c r="A8" s="4" t="s">
        <v>437</v>
      </c>
      <c r="B8" s="5" t="n">
        <v>567000000</v>
      </c>
    </row>
    <row r="9" spans="1:3">
      <c r="A9" s="4" t="s">
        <v>438</v>
      </c>
      <c r="B9" s="5" t="n">
        <v>5967329000</v>
      </c>
      <c r="C9" s="5" t="n">
        <v>5394787000</v>
      </c>
    </row>
    <row r="10" spans="1:3">
      <c r="A10" s="4" t="s">
        <v>439</v>
      </c>
      <c r="B10" s="5" t="n">
        <v>-15986000</v>
      </c>
      <c r="C10" s="5" t="n">
        <v>-7192000</v>
      </c>
    </row>
    <row r="11" spans="1:3">
      <c r="A11" s="4" t="s">
        <v>440</v>
      </c>
      <c r="B11" s="5" t="n">
        <v>-17525000</v>
      </c>
      <c r="C11" s="5" t="n">
        <v>-13453000</v>
      </c>
    </row>
    <row r="12" spans="1:3">
      <c r="A12" s="4" t="s">
        <v>441</v>
      </c>
      <c r="B12" s="5" t="n">
        <v>5933818000</v>
      </c>
      <c r="C12" s="5" t="n">
        <v>5374142000</v>
      </c>
    </row>
    <row r="13" spans="1:3">
      <c r="A13" s="4" t="s">
        <v>434</v>
      </c>
      <c r="B13" s="5" t="n">
        <v>-696441000</v>
      </c>
      <c r="C13" s="5" t="n">
        <v>-790560000</v>
      </c>
    </row>
    <row r="14" spans="1:3">
      <c r="A14" s="4" t="s">
        <v>80</v>
      </c>
      <c r="B14" s="5" t="n">
        <v>5237377000</v>
      </c>
      <c r="C14" s="5" t="n">
        <v>4583582000</v>
      </c>
    </row>
    <row r="15" spans="1:3">
      <c r="A15" s="4" t="s">
        <v>442</v>
      </c>
      <c r="B15" s="5" t="n">
        <v>5977925000</v>
      </c>
      <c r="C15" s="5" t="n">
        <v>5409651000</v>
      </c>
    </row>
    <row r="16" spans="1:3">
      <c r="A16" s="4" t="s">
        <v>443</v>
      </c>
      <c r="B16" s="5" t="n">
        <v>8000000</v>
      </c>
      <c r="C16" s="5" t="n">
        <v>6000000</v>
      </c>
    </row>
    <row r="17" spans="1:3">
      <c r="A17" s="4" t="s">
        <v>444</v>
      </c>
      <c r="B17" s="7" t="n">
        <v>825000000</v>
      </c>
      <c r="C17" s="7" t="n">
        <v>825000000</v>
      </c>
    </row>
    <row r="18" spans="1:3">
      <c r="A18" s="4" t="s">
        <v>437</v>
      </c>
    </row>
    <row r="19" spans="1:3">
      <c r="A19" s="3" t="s">
        <v>436</v>
      </c>
    </row>
    <row r="20" spans="1:3">
      <c r="A20" s="4" t="s">
        <v>445</v>
      </c>
      <c r="B20" s="4" t="s">
        <v>446</v>
      </c>
      <c r="C20" s="4" t="s">
        <v>447</v>
      </c>
    </row>
    <row r="21" spans="1:3">
      <c r="A21" s="4" t="s">
        <v>437</v>
      </c>
      <c r="B21" s="7" t="n">
        <v>519916000</v>
      </c>
      <c r="C21" s="7" t="n">
        <v>570218000</v>
      </c>
    </row>
    <row r="22" spans="1:3">
      <c r="A22" s="4" t="s">
        <v>448</v>
      </c>
    </row>
    <row r="23" spans="1:3">
      <c r="A23" s="3" t="s">
        <v>436</v>
      </c>
    </row>
    <row r="24" spans="1:3">
      <c r="A24" s="4" t="s">
        <v>445</v>
      </c>
      <c r="B24" s="4" t="s">
        <v>431</v>
      </c>
      <c r="C24" s="4" t="s">
        <v>449</v>
      </c>
    </row>
    <row r="25" spans="1:3">
      <c r="A25" s="4" t="s">
        <v>437</v>
      </c>
      <c r="B25" s="7" t="n">
        <v>47175000</v>
      </c>
      <c r="C25" s="7" t="n">
        <v>0</v>
      </c>
    </row>
    <row r="26" spans="1:3">
      <c r="A26" s="4" t="s">
        <v>450</v>
      </c>
    </row>
    <row r="27" spans="1:3">
      <c r="A27" s="3" t="s">
        <v>436</v>
      </c>
    </row>
    <row r="28" spans="1:3">
      <c r="A28" s="4" t="s">
        <v>445</v>
      </c>
      <c r="B28" s="4" t="s">
        <v>451</v>
      </c>
      <c r="C28" s="4" t="s">
        <v>452</v>
      </c>
    </row>
    <row r="29" spans="1:3">
      <c r="A29" s="4" t="s">
        <v>450</v>
      </c>
      <c r="B29" s="7" t="n">
        <v>600000</v>
      </c>
      <c r="C29" s="7" t="n">
        <v>17328000</v>
      </c>
    </row>
    <row r="30" spans="1:3">
      <c r="A30" s="4" t="s">
        <v>453</v>
      </c>
    </row>
    <row r="31" spans="1:3">
      <c r="A31" s="3" t="s">
        <v>436</v>
      </c>
    </row>
    <row r="32" spans="1:3">
      <c r="A32" s="4" t="s">
        <v>445</v>
      </c>
      <c r="B32" s="4" t="s">
        <v>454</v>
      </c>
      <c r="C32" s="4" t="s">
        <v>455</v>
      </c>
    </row>
    <row r="33" spans="1:3">
      <c r="A33" s="4" t="s">
        <v>456</v>
      </c>
      <c r="B33" s="7" t="n">
        <v>4562972000</v>
      </c>
      <c r="C33" s="7" t="n">
        <v>4014091000</v>
      </c>
    </row>
    <row r="34" spans="1:3">
      <c r="A34" s="4" t="s">
        <v>457</v>
      </c>
    </row>
    <row r="35" spans="1:3">
      <c r="A35" s="3" t="s">
        <v>436</v>
      </c>
    </row>
    <row r="36" spans="1:3">
      <c r="A36" s="4" t="s">
        <v>445</v>
      </c>
      <c r="B36" s="4" t="s">
        <v>458</v>
      </c>
      <c r="C36" s="4" t="s">
        <v>459</v>
      </c>
    </row>
    <row r="37" spans="1:3">
      <c r="A37" s="4" t="s">
        <v>457</v>
      </c>
      <c r="B37" s="7" t="n">
        <v>50000000</v>
      </c>
      <c r="C37" s="7" t="n">
        <v>50000000</v>
      </c>
    </row>
    <row r="38" spans="1:3">
      <c r="A38" s="4" t="s">
        <v>460</v>
      </c>
    </row>
    <row r="39" spans="1:3">
      <c r="A39" s="3" t="s">
        <v>436</v>
      </c>
    </row>
    <row r="40" spans="1:3">
      <c r="A40" s="4" t="s">
        <v>445</v>
      </c>
      <c r="B40" s="4" t="s">
        <v>461</v>
      </c>
      <c r="C40" s="4" t="s">
        <v>462</v>
      </c>
    </row>
    <row r="41" spans="1:3">
      <c r="A41" s="4" t="s">
        <v>463</v>
      </c>
      <c r="B41" s="7" t="n">
        <v>224406000</v>
      </c>
      <c r="C41" s="7" t="n">
        <v>230380000</v>
      </c>
    </row>
    <row r="42" spans="1:3">
      <c r="A42" s="4" t="s">
        <v>464</v>
      </c>
    </row>
    <row r="43" spans="1:3">
      <c r="A43" s="3" t="s">
        <v>436</v>
      </c>
    </row>
    <row r="44" spans="1:3">
      <c r="A44" s="4" t="s">
        <v>445</v>
      </c>
      <c r="B44" s="4" t="s">
        <v>465</v>
      </c>
      <c r="C44" s="4" t="s">
        <v>466</v>
      </c>
    </row>
    <row r="45" spans="1:3">
      <c r="A45" s="4" t="s">
        <v>463</v>
      </c>
      <c r="B45" s="7" t="n">
        <v>544911000</v>
      </c>
      <c r="C45" s="7" t="n">
        <v>491899000</v>
      </c>
    </row>
    <row r="46" spans="1:3">
      <c r="A46" s="4" t="s">
        <v>467</v>
      </c>
    </row>
    <row r="47" spans="1:3">
      <c r="A47" s="3" t="s">
        <v>436</v>
      </c>
    </row>
    <row r="48" spans="1:3">
      <c r="A48" s="4" t="s">
        <v>445</v>
      </c>
      <c r="B48" s="4" t="s">
        <v>468</v>
      </c>
      <c r="C48" s="4" t="s">
        <v>469</v>
      </c>
    </row>
    <row r="49" spans="1:3">
      <c r="A49" s="4" t="s">
        <v>467</v>
      </c>
      <c r="B49" s="7" t="n">
        <v>17349000</v>
      </c>
      <c r="C49" s="7" t="n">
        <v>2087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1"/>
    <col customWidth="1" max="5" min="5" width="21"/>
    <col customWidth="1" max="6" min="6" width="21"/>
  </cols>
  <sheetData>
    <row r="1" spans="1:6">
      <c r="A1" s="1" t="s">
        <v>470</v>
      </c>
      <c r="B1" s="2" t="s">
        <v>471</v>
      </c>
      <c r="C1" s="2" t="s">
        <v>1</v>
      </c>
    </row>
    <row r="2" spans="1:6">
      <c r="B2" s="2" t="s">
        <v>472</v>
      </c>
      <c r="C2" s="2" t="s">
        <v>473</v>
      </c>
      <c r="D2" s="2" t="s">
        <v>474</v>
      </c>
      <c r="E2" s="2" t="s">
        <v>475</v>
      </c>
      <c r="F2" s="2" t="s">
        <v>476</v>
      </c>
    </row>
    <row r="3" spans="1:6">
      <c r="A3" s="3" t="s">
        <v>477</v>
      </c>
    </row>
    <row r="4" spans="1:6">
      <c r="A4" s="4" t="s">
        <v>478</v>
      </c>
      <c r="B4" s="7" t="n">
        <v>1200000000</v>
      </c>
      <c r="C4" s="7" t="n">
        <v>1200000000</v>
      </c>
    </row>
    <row r="5" spans="1:6">
      <c r="A5" s="4" t="s">
        <v>479</v>
      </c>
      <c r="C5" s="5" t="n">
        <v>12</v>
      </c>
    </row>
    <row r="6" spans="1:6">
      <c r="A6" s="4" t="s">
        <v>480</v>
      </c>
      <c r="C6" s="4" t="s">
        <v>481</v>
      </c>
    </row>
    <row r="7" spans="1:6">
      <c r="A7" s="4" t="s">
        <v>482</v>
      </c>
      <c r="B7" s="5" t="n">
        <v>3</v>
      </c>
      <c r="C7" s="5" t="n">
        <v>3</v>
      </c>
    </row>
    <row r="8" spans="1:6">
      <c r="A8" s="4" t="s">
        <v>483</v>
      </c>
      <c r="B8" s="4" t="s">
        <v>484</v>
      </c>
      <c r="C8" s="4" t="s">
        <v>484</v>
      </c>
    </row>
    <row r="9" spans="1:6">
      <c r="A9" s="4" t="s">
        <v>485</v>
      </c>
      <c r="B9" s="7" t="n">
        <v>588201487</v>
      </c>
      <c r="C9" s="7" t="n">
        <v>588201487</v>
      </c>
    </row>
    <row r="10" spans="1:6">
      <c r="A10" s="4" t="s">
        <v>486</v>
      </c>
      <c r="B10" s="5" t="n">
        <v>567000000</v>
      </c>
      <c r="C10" s="5" t="n">
        <v>567000000</v>
      </c>
    </row>
    <row r="11" spans="1:6">
      <c r="A11" s="4" t="s">
        <v>487</v>
      </c>
      <c r="B11" s="5" t="n">
        <v>50000000</v>
      </c>
      <c r="C11" s="5" t="n">
        <v>50000000</v>
      </c>
    </row>
    <row r="12" spans="1:6">
      <c r="A12" s="4" t="s">
        <v>488</v>
      </c>
      <c r="B12" s="5" t="n">
        <v>100000000</v>
      </c>
    </row>
    <row r="13" spans="1:6">
      <c r="A13" s="4" t="s">
        <v>489</v>
      </c>
      <c r="B13" s="5" t="n">
        <v>225000000</v>
      </c>
      <c r="C13" s="7" t="n">
        <v>225000000</v>
      </c>
      <c r="D13" s="7" t="n">
        <v>175000000</v>
      </c>
    </row>
    <row r="14" spans="1:6">
      <c r="A14" s="4" t="s">
        <v>490</v>
      </c>
      <c r="C14" s="4" t="s">
        <v>491</v>
      </c>
    </row>
    <row r="15" spans="1:6">
      <c r="A15" s="4" t="s">
        <v>492</v>
      </c>
      <c r="B15" s="5" t="n">
        <v>0</v>
      </c>
      <c r="C15" s="7" t="n">
        <v>0</v>
      </c>
      <c r="F15" s="7" t="n">
        <v>0</v>
      </c>
    </row>
    <row r="16" spans="1:6">
      <c r="A16" s="4" t="s">
        <v>493</v>
      </c>
      <c r="B16" s="5" t="n">
        <v>351000000</v>
      </c>
      <c r="C16" s="5" t="n">
        <v>351000000</v>
      </c>
      <c r="F16" s="5" t="n">
        <v>350000000</v>
      </c>
    </row>
    <row r="17" spans="1:6">
      <c r="A17" s="4" t="s">
        <v>494</v>
      </c>
      <c r="B17" s="5" t="n">
        <v>5410000000</v>
      </c>
      <c r="C17" s="5" t="n">
        <v>5410000000</v>
      </c>
      <c r="F17" s="5" t="n">
        <v>4950000000</v>
      </c>
    </row>
    <row r="18" spans="1:6">
      <c r="A18" s="4" t="s">
        <v>437</v>
      </c>
    </row>
    <row r="19" spans="1:6">
      <c r="A19" s="3" t="s">
        <v>477</v>
      </c>
    </row>
    <row r="20" spans="1:6">
      <c r="A20" s="4" t="s">
        <v>486</v>
      </c>
      <c r="B20" s="5" t="n">
        <v>519916000</v>
      </c>
      <c r="C20" s="5" t="n">
        <v>519916000</v>
      </c>
      <c r="F20" s="5" t="n">
        <v>570218000</v>
      </c>
    </row>
    <row r="21" spans="1:6">
      <c r="A21" s="4" t="s">
        <v>457</v>
      </c>
    </row>
    <row r="22" spans="1:6">
      <c r="A22" s="3" t="s">
        <v>477</v>
      </c>
    </row>
    <row r="23" spans="1:6">
      <c r="A23" s="4" t="s">
        <v>495</v>
      </c>
      <c r="B23" s="5" t="n">
        <v>50000000</v>
      </c>
      <c r="C23" s="5" t="n">
        <v>50000000</v>
      </c>
      <c r="F23" s="5" t="n">
        <v>50000000</v>
      </c>
    </row>
    <row r="24" spans="1:6">
      <c r="A24" s="4" t="s">
        <v>450</v>
      </c>
    </row>
    <row r="25" spans="1:6">
      <c r="A25" s="3" t="s">
        <v>477</v>
      </c>
    </row>
    <row r="26" spans="1:6">
      <c r="A26" s="4" t="s">
        <v>496</v>
      </c>
      <c r="B26" s="5" t="n">
        <v>300000000</v>
      </c>
      <c r="C26" s="5" t="n">
        <v>300000000</v>
      </c>
      <c r="F26" s="7" t="n">
        <v>16000000</v>
      </c>
    </row>
    <row r="27" spans="1:6">
      <c r="A27" s="4" t="s">
        <v>497</v>
      </c>
    </row>
    <row r="28" spans="1:6">
      <c r="A28" s="3" t="s">
        <v>477</v>
      </c>
    </row>
    <row r="29" spans="1:6">
      <c r="A29" s="4" t="s">
        <v>498</v>
      </c>
      <c r="B29" s="5" t="n">
        <v>450000000</v>
      </c>
      <c r="C29" s="7" t="n">
        <v>450000000</v>
      </c>
      <c r="E29" s="7" t="n">
        <v>450000000</v>
      </c>
    </row>
    <row r="30" spans="1:6">
      <c r="A30" s="4" t="s">
        <v>499</v>
      </c>
      <c r="C30" s="4" t="s">
        <v>500</v>
      </c>
    </row>
    <row r="31" spans="1:6">
      <c r="A31" s="4" t="s">
        <v>501</v>
      </c>
    </row>
    <row r="32" spans="1:6">
      <c r="A32" s="3" t="s">
        <v>477</v>
      </c>
    </row>
    <row r="33" spans="1:6">
      <c r="A33" s="4" t="s">
        <v>478</v>
      </c>
      <c r="B33" s="5" t="n">
        <v>75000000</v>
      </c>
      <c r="C33" s="7" t="n">
        <v>75000000</v>
      </c>
    </row>
    <row r="34" spans="1:6">
      <c r="A34" s="4" t="s">
        <v>502</v>
      </c>
      <c r="B34" s="7" t="n">
        <v>0</v>
      </c>
      <c r="C34" s="7" t="n">
        <v>0</v>
      </c>
    </row>
    <row r="35" spans="1:6">
      <c r="A35" s="4" t="s">
        <v>503</v>
      </c>
    </row>
    <row r="36" spans="1:6">
      <c r="A36" s="3" t="s">
        <v>477</v>
      </c>
    </row>
    <row r="37" spans="1:6">
      <c r="A37" s="4" t="s">
        <v>480</v>
      </c>
      <c r="C37" s="4" t="s">
        <v>504</v>
      </c>
    </row>
    <row r="38" spans="1:6">
      <c r="A38" s="4" t="s">
        <v>505</v>
      </c>
    </row>
    <row r="39" spans="1:6">
      <c r="A39" s="3" t="s">
        <v>477</v>
      </c>
    </row>
    <row r="40" spans="1:6">
      <c r="A40" s="4" t="s">
        <v>480</v>
      </c>
      <c r="C40"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3</v>
      </c>
      <c r="C2" s="2" t="s">
        <v>24</v>
      </c>
    </row>
    <row r="3" spans="1:3">
      <c r="A3" s="3" t="s">
        <v>104</v>
      </c>
    </row>
    <row r="4" spans="1:3">
      <c r="A4" s="4" t="s">
        <v>38</v>
      </c>
      <c r="B4" s="7" t="n">
        <v>75763</v>
      </c>
      <c r="C4" s="7" t="n">
        <v>89274</v>
      </c>
    </row>
    <row r="5" spans="1:3">
      <c r="A5" s="4" t="s">
        <v>105</v>
      </c>
      <c r="B5" s="5" t="n">
        <v>-1688</v>
      </c>
      <c r="C5" s="5" t="n">
        <v>-657</v>
      </c>
    </row>
    <row r="6" spans="1:3">
      <c r="A6" s="4" t="s">
        <v>36</v>
      </c>
      <c r="B6" s="5" t="n">
        <v>77451</v>
      </c>
      <c r="C6" s="5" t="n">
        <v>89931</v>
      </c>
    </row>
    <row r="7" spans="1:3">
      <c r="A7" s="4" t="s">
        <v>106</v>
      </c>
      <c r="B7" s="5" t="n">
        <v>681285</v>
      </c>
      <c r="C7" s="5" t="n">
        <v>621020</v>
      </c>
    </row>
    <row r="8" spans="1:3">
      <c r="A8" s="4" t="s">
        <v>107</v>
      </c>
      <c r="B8" s="5" t="n">
        <v>15513</v>
      </c>
      <c r="C8" s="5" t="n">
        <v>0</v>
      </c>
    </row>
    <row r="9" spans="1:3">
      <c r="A9" s="4" t="s">
        <v>29</v>
      </c>
      <c r="B9" s="5" t="n">
        <v>13422</v>
      </c>
      <c r="C9" s="5" t="n">
        <v>14542</v>
      </c>
    </row>
    <row r="10" spans="1:3">
      <c r="A10" s="4" t="s">
        <v>108</v>
      </c>
      <c r="B10" s="5" t="n">
        <v>15728</v>
      </c>
      <c r="C10" s="5" t="n">
        <v>17058</v>
      </c>
    </row>
    <row r="11" spans="1:3">
      <c r="A11" s="4" t="s">
        <v>109</v>
      </c>
      <c r="B11" s="5" t="n">
        <v>13732</v>
      </c>
      <c r="C11" s="5" t="n">
        <v>23979</v>
      </c>
    </row>
    <row r="12" spans="1:3">
      <c r="A12" s="4" t="s">
        <v>110</v>
      </c>
      <c r="B12" s="5" t="n">
        <v>79944</v>
      </c>
      <c r="C12" s="5" t="n">
        <v>42490</v>
      </c>
    </row>
    <row r="13" spans="1:3">
      <c r="A13" s="3" t="s">
        <v>111</v>
      </c>
    </row>
    <row r="14" spans="1:3">
      <c r="A14" s="4" t="s">
        <v>112</v>
      </c>
      <c r="B14" s="5" t="n">
        <v>-26643</v>
      </c>
      <c r="C14" s="5" t="n">
        <v>-75093</v>
      </c>
    </row>
    <row r="15" spans="1:3">
      <c r="A15" s="4" t="s">
        <v>66</v>
      </c>
      <c r="B15" s="5" t="n">
        <v>438</v>
      </c>
      <c r="C15" s="5" t="n">
        <v>2524</v>
      </c>
    </row>
    <row r="16" spans="1:3">
      <c r="A16" s="4" t="s">
        <v>113</v>
      </c>
      <c r="B16" s="5" t="n">
        <v>-15157</v>
      </c>
      <c r="C16" s="5" t="n">
        <v>-1115</v>
      </c>
    </row>
    <row r="17" spans="1:3">
      <c r="A17" s="4" t="s">
        <v>77</v>
      </c>
      <c r="B17" s="5" t="n">
        <v>27429</v>
      </c>
      <c r="C17" s="5" t="n">
        <v>7666</v>
      </c>
    </row>
    <row r="18" spans="1:3">
      <c r="A18" s="4" t="s">
        <v>114</v>
      </c>
      <c r="B18" s="5" t="n">
        <v>-62704</v>
      </c>
      <c r="C18" s="5" t="n">
        <v>-11307</v>
      </c>
    </row>
    <row r="19" spans="1:3">
      <c r="A19" s="4" t="s">
        <v>115</v>
      </c>
      <c r="B19" s="5" t="n">
        <v>820438</v>
      </c>
      <c r="C19" s="5" t="n">
        <v>731695</v>
      </c>
    </row>
    <row r="20" spans="1:3">
      <c r="A20" s="3" t="s">
        <v>116</v>
      </c>
    </row>
    <row r="21" spans="1:3">
      <c r="A21" s="4" t="s">
        <v>117</v>
      </c>
      <c r="B21" s="5" t="n">
        <v>-8049</v>
      </c>
      <c r="C21" s="5" t="n">
        <v>329268</v>
      </c>
    </row>
    <row r="22" spans="1:3">
      <c r="A22" s="4" t="s">
        <v>118</v>
      </c>
      <c r="B22" s="5" t="n">
        <v>1043309</v>
      </c>
      <c r="C22" s="5" t="n">
        <v>575528</v>
      </c>
    </row>
    <row r="23" spans="1:3">
      <c r="A23" s="4" t="s">
        <v>119</v>
      </c>
      <c r="B23" s="5" t="n">
        <v>-446661</v>
      </c>
      <c r="C23" s="5" t="n">
        <v>-925999</v>
      </c>
    </row>
    <row r="24" spans="1:3">
      <c r="A24" s="4" t="s">
        <v>120</v>
      </c>
      <c r="B24" s="5" t="n">
        <v>-55095</v>
      </c>
      <c r="C24" s="5" t="n">
        <v>-47250</v>
      </c>
    </row>
    <row r="25" spans="1:3">
      <c r="A25" s="4" t="s">
        <v>121</v>
      </c>
      <c r="B25" s="5" t="n">
        <v>4663</v>
      </c>
      <c r="C25" s="5" t="n">
        <v>6007</v>
      </c>
    </row>
    <row r="26" spans="1:3">
      <c r="A26" s="4" t="s">
        <v>122</v>
      </c>
      <c r="B26" s="5" t="n">
        <v>-17221</v>
      </c>
      <c r="C26" s="5" t="n">
        <v>-58228</v>
      </c>
    </row>
    <row r="27" spans="1:3">
      <c r="A27" s="4" t="s">
        <v>123</v>
      </c>
      <c r="B27" s="5" t="n">
        <v>-1884</v>
      </c>
      <c r="C27" s="5" t="n">
        <v>-1285</v>
      </c>
    </row>
    <row r="28" spans="1:3">
      <c r="A28" s="4" t="s">
        <v>124</v>
      </c>
      <c r="B28" s="5" t="n">
        <v>519062</v>
      </c>
      <c r="C28" s="5" t="n">
        <v>-121959</v>
      </c>
    </row>
    <row r="29" spans="1:3">
      <c r="A29" s="3" t="s">
        <v>125</v>
      </c>
    </row>
    <row r="30" spans="1:3">
      <c r="A30" s="4" t="s">
        <v>126</v>
      </c>
      <c r="B30" s="5" t="n">
        <v>-1421301</v>
      </c>
      <c r="C30" s="5" t="n">
        <v>-855252</v>
      </c>
    </row>
    <row r="31" spans="1:3">
      <c r="A31" s="4" t="s">
        <v>127</v>
      </c>
      <c r="B31" s="5" t="n">
        <v>196274</v>
      </c>
      <c r="C31" s="5" t="n">
        <v>202033</v>
      </c>
    </row>
    <row r="32" spans="1:3">
      <c r="A32" s="4" t="s">
        <v>128</v>
      </c>
      <c r="B32" s="5" t="n">
        <v>5860</v>
      </c>
      <c r="C32" s="5" t="n">
        <v>3960</v>
      </c>
    </row>
    <row r="33" spans="1:3">
      <c r="A33" s="4" t="s">
        <v>129</v>
      </c>
      <c r="B33" s="5" t="n">
        <v>-169128</v>
      </c>
      <c r="C33" s="5" t="n">
        <v>0</v>
      </c>
    </row>
    <row r="34" spans="1:3">
      <c r="A34" s="4" t="s">
        <v>130</v>
      </c>
      <c r="B34" s="5" t="n">
        <v>39375</v>
      </c>
      <c r="C34" s="5" t="n">
        <v>32829</v>
      </c>
    </row>
    <row r="35" spans="1:3">
      <c r="A35" s="4" t="s">
        <v>131</v>
      </c>
      <c r="B35" s="5" t="n">
        <v>-1348920</v>
      </c>
      <c r="C35" s="5" t="n">
        <v>-616430</v>
      </c>
    </row>
    <row r="36" spans="1:3">
      <c r="A36" s="4" t="s">
        <v>132</v>
      </c>
      <c r="B36" s="5" t="n">
        <v>3334</v>
      </c>
      <c r="C36" s="5" t="n">
        <v>3352</v>
      </c>
    </row>
    <row r="37" spans="1:3">
      <c r="A37" s="4" t="s">
        <v>133</v>
      </c>
      <c r="B37" s="5" t="n">
        <v>-6086</v>
      </c>
      <c r="C37" s="5" t="n">
        <v>-3342</v>
      </c>
    </row>
    <row r="38" spans="1:3">
      <c r="A38" s="4" t="s">
        <v>134</v>
      </c>
      <c r="B38" s="5" t="n">
        <v>-631</v>
      </c>
      <c r="C38" s="5" t="n">
        <v>-355</v>
      </c>
    </row>
    <row r="39" spans="1:3">
      <c r="A39" s="4" t="s">
        <v>135</v>
      </c>
      <c r="B39" s="5" t="n">
        <v>-6717</v>
      </c>
      <c r="C39" s="5" t="n">
        <v>-3697</v>
      </c>
    </row>
    <row r="40" spans="1:3">
      <c r="A40" s="4" t="s">
        <v>136</v>
      </c>
      <c r="B40" s="5" t="n">
        <v>83022</v>
      </c>
      <c r="C40" s="5" t="n">
        <v>62639</v>
      </c>
    </row>
    <row r="41" spans="1:3">
      <c r="A41" s="4" t="s">
        <v>137</v>
      </c>
      <c r="B41" s="7" t="n">
        <v>76305</v>
      </c>
      <c r="C41" s="7" t="n">
        <v>589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7</v>
      </c>
      <c r="B1" s="2" t="s">
        <v>23</v>
      </c>
      <c r="C1" s="2" t="s">
        <v>62</v>
      </c>
    </row>
    <row r="2" spans="1:3">
      <c r="A2" s="3" t="s">
        <v>508</v>
      </c>
    </row>
    <row r="3" spans="1:3">
      <c r="A3" s="4" t="s">
        <v>444</v>
      </c>
      <c r="B3" s="7" t="n">
        <v>825000000</v>
      </c>
      <c r="C3" s="7" t="n">
        <v>825000000</v>
      </c>
    </row>
    <row r="4" spans="1:3">
      <c r="A4" s="4" t="s">
        <v>509</v>
      </c>
      <c r="B4" s="5" t="n">
        <v>16000000</v>
      </c>
      <c r="C4" s="7" t="n">
        <v>7000000</v>
      </c>
    </row>
    <row r="5" spans="1:3">
      <c r="A5" s="4" t="s">
        <v>510</v>
      </c>
    </row>
    <row r="6" spans="1:3">
      <c r="A6" s="3" t="s">
        <v>508</v>
      </c>
    </row>
    <row r="7" spans="1:3">
      <c r="A7" s="4" t="s">
        <v>444</v>
      </c>
      <c r="B7" s="5" t="n">
        <v>825000000</v>
      </c>
    </row>
    <row r="8" spans="1:3">
      <c r="A8" s="4" t="s">
        <v>511</v>
      </c>
    </row>
    <row r="9" spans="1:3">
      <c r="A9" s="3" t="s">
        <v>508</v>
      </c>
    </row>
    <row r="10" spans="1:3">
      <c r="A10" s="4" t="s">
        <v>444</v>
      </c>
      <c r="B10" s="7" t="n">
        <v>1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12</v>
      </c>
      <c r="B1" s="2" t="s">
        <v>1</v>
      </c>
    </row>
    <row r="2" spans="1:4">
      <c r="B2" s="2" t="s">
        <v>23</v>
      </c>
      <c r="C2" s="2" t="s">
        <v>24</v>
      </c>
      <c r="D2" s="2" t="s">
        <v>62</v>
      </c>
    </row>
    <row r="3" spans="1:4">
      <c r="A3" s="4" t="s">
        <v>513</v>
      </c>
    </row>
    <row r="4" spans="1:4">
      <c r="A4" s="3" t="s">
        <v>514</v>
      </c>
    </row>
    <row r="5" spans="1:4">
      <c r="A5" s="4" t="s">
        <v>515</v>
      </c>
      <c r="B5" s="10" t="n">
        <v>17.2</v>
      </c>
      <c r="C5" s="10" t="n">
        <v>58.2</v>
      </c>
    </row>
    <row r="6" spans="1:4">
      <c r="A6" s="4" t="s">
        <v>516</v>
      </c>
    </row>
    <row r="7" spans="1:4">
      <c r="A7" s="3" t="s">
        <v>514</v>
      </c>
    </row>
    <row r="8" spans="1:4">
      <c r="A8" s="4" t="s">
        <v>517</v>
      </c>
      <c r="B8" s="5" t="n">
        <v>234000</v>
      </c>
      <c r="C8" s="5" t="n">
        <v>828000</v>
      </c>
    </row>
    <row r="9" spans="1:4">
      <c r="A9" s="4" t="s">
        <v>513</v>
      </c>
    </row>
    <row r="10" spans="1:4">
      <c r="A10" s="3" t="s">
        <v>514</v>
      </c>
    </row>
    <row r="11" spans="1:4">
      <c r="A11" s="4" t="s">
        <v>518</v>
      </c>
      <c r="D11" s="5" t="n">
        <v>1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9</v>
      </c>
      <c r="B1" s="2" t="s">
        <v>1</v>
      </c>
    </row>
    <row r="2" spans="1:3">
      <c r="B2" s="2" t="s">
        <v>23</v>
      </c>
      <c r="C2" s="2" t="s">
        <v>24</v>
      </c>
    </row>
    <row r="3" spans="1:3">
      <c r="A3" s="3" t="s">
        <v>520</v>
      </c>
    </row>
    <row r="4" spans="1:3">
      <c r="A4" s="4" t="s">
        <v>521</v>
      </c>
      <c r="B4" s="7" t="n">
        <v>2841671</v>
      </c>
    </row>
    <row r="5" spans="1:3">
      <c r="A5" s="4" t="s">
        <v>522</v>
      </c>
      <c r="B5" s="5" t="n">
        <v>10756</v>
      </c>
      <c r="C5" s="7" t="n">
        <v>10269</v>
      </c>
    </row>
    <row r="6" spans="1:3">
      <c r="A6" s="4" t="s">
        <v>523</v>
      </c>
      <c r="B6" s="5" t="n">
        <v>-30655</v>
      </c>
      <c r="C6" s="5" t="n">
        <v>43543</v>
      </c>
    </row>
    <row r="7" spans="1:3">
      <c r="A7" s="4" t="s">
        <v>524</v>
      </c>
      <c r="B7" s="5" t="n">
        <v>-100567</v>
      </c>
    </row>
    <row r="8" spans="1:3">
      <c r="A8" s="4" t="s">
        <v>525</v>
      </c>
      <c r="B8" s="5" t="n">
        <v>2841403</v>
      </c>
    </row>
    <row r="9" spans="1:3">
      <c r="A9" s="4" t="s">
        <v>526</v>
      </c>
    </row>
    <row r="10" spans="1:3">
      <c r="A10" s="3" t="s">
        <v>520</v>
      </c>
    </row>
    <row r="11" spans="1:3">
      <c r="A11" s="4" t="s">
        <v>521</v>
      </c>
      <c r="B11" s="5" t="n">
        <v>-140438</v>
      </c>
      <c r="C11" s="5" t="n">
        <v>-206610</v>
      </c>
    </row>
    <row r="12" spans="1:3">
      <c r="A12" s="4" t="s">
        <v>522</v>
      </c>
      <c r="B12" s="5" t="n">
        <v>0</v>
      </c>
      <c r="C12" s="5" t="n">
        <v>0</v>
      </c>
    </row>
    <row r="13" spans="1:3">
      <c r="A13" s="4" t="s">
        <v>523</v>
      </c>
      <c r="B13" s="5" t="n">
        <v>-29752</v>
      </c>
      <c r="C13" s="5" t="n">
        <v>43343</v>
      </c>
    </row>
    <row r="14" spans="1:3">
      <c r="A14" s="4" t="s">
        <v>524</v>
      </c>
      <c r="B14" s="5" t="n">
        <v>0</v>
      </c>
    </row>
    <row r="15" spans="1:3">
      <c r="A15" s="4" t="s">
        <v>525</v>
      </c>
      <c r="B15" s="5" t="n">
        <v>-170190</v>
      </c>
      <c r="C15" s="5" t="n">
        <v>-163267</v>
      </c>
    </row>
    <row r="16" spans="1:3">
      <c r="A16" s="4" t="s">
        <v>527</v>
      </c>
    </row>
    <row r="17" spans="1:3">
      <c r="A17" s="3" t="s">
        <v>520</v>
      </c>
    </row>
    <row r="18" spans="1:3">
      <c r="A18" s="4" t="s">
        <v>521</v>
      </c>
      <c r="B18" s="5" t="n">
        <v>-560153</v>
      </c>
      <c r="C18" s="5" t="n">
        <v>-620292</v>
      </c>
    </row>
    <row r="19" spans="1:3">
      <c r="A19" s="4" t="s">
        <v>522</v>
      </c>
      <c r="B19" s="5" t="n">
        <v>10587</v>
      </c>
      <c r="C19" s="5" t="n">
        <v>10159</v>
      </c>
    </row>
    <row r="20" spans="1:3">
      <c r="A20" s="4" t="s">
        <v>523</v>
      </c>
      <c r="B20" s="5" t="n">
        <v>-903</v>
      </c>
      <c r="C20" s="5" t="n">
        <v>200</v>
      </c>
    </row>
    <row r="21" spans="1:3">
      <c r="A21" s="4" t="s">
        <v>524</v>
      </c>
      <c r="B21" s="5" t="n">
        <v>-98987</v>
      </c>
    </row>
    <row r="22" spans="1:3">
      <c r="A22" s="4" t="s">
        <v>525</v>
      </c>
      <c r="B22" s="5" t="n">
        <v>-649456</v>
      </c>
      <c r="C22" s="5" t="n">
        <v>-609933</v>
      </c>
    </row>
    <row r="23" spans="1:3">
      <c r="A23" s="4" t="s">
        <v>528</v>
      </c>
    </row>
    <row r="24" spans="1:3">
      <c r="A24" s="3" t="s">
        <v>520</v>
      </c>
    </row>
    <row r="25" spans="1:3">
      <c r="A25" s="4" t="s">
        <v>521</v>
      </c>
      <c r="B25" s="5" t="n">
        <v>-6910</v>
      </c>
      <c r="C25" s="5" t="n">
        <v>-7130</v>
      </c>
    </row>
    <row r="26" spans="1:3">
      <c r="A26" s="4" t="s">
        <v>522</v>
      </c>
      <c r="B26" s="5" t="n">
        <v>169</v>
      </c>
      <c r="C26" s="5" t="n">
        <v>110</v>
      </c>
    </row>
    <row r="27" spans="1:3">
      <c r="A27" s="4" t="s">
        <v>523</v>
      </c>
      <c r="B27" s="5" t="n">
        <v>0</v>
      </c>
      <c r="C27" s="5" t="n">
        <v>0</v>
      </c>
    </row>
    <row r="28" spans="1:3">
      <c r="A28" s="4" t="s">
        <v>524</v>
      </c>
      <c r="B28" s="5" t="n">
        <v>-1580</v>
      </c>
    </row>
    <row r="29" spans="1:3">
      <c r="A29" s="4" t="s">
        <v>525</v>
      </c>
      <c r="B29" s="5" t="n">
        <v>-8321</v>
      </c>
      <c r="C29" s="5" t="n">
        <v>-7020</v>
      </c>
    </row>
    <row r="30" spans="1:3">
      <c r="A30" s="4" t="s">
        <v>529</v>
      </c>
    </row>
    <row r="31" spans="1:3">
      <c r="A31" s="3" t="s">
        <v>520</v>
      </c>
    </row>
    <row r="32" spans="1:3">
      <c r="A32" s="4" t="s">
        <v>521</v>
      </c>
      <c r="B32" s="5" t="n">
        <v>-707501</v>
      </c>
      <c r="C32" s="5" t="n">
        <v>-834032</v>
      </c>
    </row>
    <row r="33" spans="1:3">
      <c r="A33" s="4" t="s">
        <v>525</v>
      </c>
      <c r="B33" s="7" t="n">
        <v>-827967</v>
      </c>
      <c r="C33" s="7" t="n">
        <v>-7802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2</v>
      </c>
      <c r="D1" s="2" t="s">
        <v>1</v>
      </c>
    </row>
    <row r="2" spans="1:5">
      <c r="B2" s="2" t="s">
        <v>23</v>
      </c>
      <c r="C2" s="2" t="s">
        <v>24</v>
      </c>
      <c r="D2" s="2" t="s">
        <v>23</v>
      </c>
      <c r="E2" s="2" t="s">
        <v>24</v>
      </c>
    </row>
    <row r="3" spans="1:5">
      <c r="A3" s="3" t="s">
        <v>531</v>
      </c>
    </row>
    <row r="4" spans="1:5">
      <c r="A4" s="4" t="s">
        <v>36</v>
      </c>
      <c r="B4" s="7" t="n">
        <v>43519</v>
      </c>
      <c r="C4" s="7" t="n">
        <v>51395</v>
      </c>
      <c r="D4" s="7" t="n">
        <v>77451</v>
      </c>
      <c r="E4" s="7" t="n">
        <v>89931</v>
      </c>
    </row>
    <row r="5" spans="1:5">
      <c r="A5" s="4" t="s">
        <v>532</v>
      </c>
      <c r="B5" s="5" t="n">
        <v>-158</v>
      </c>
      <c r="C5" s="5" t="n">
        <v>-186</v>
      </c>
      <c r="D5" s="5" t="n">
        <v>-277</v>
      </c>
      <c r="E5" s="5" t="n">
        <v>-318</v>
      </c>
    </row>
    <row r="6" spans="1:5">
      <c r="A6" s="4" t="s">
        <v>533</v>
      </c>
      <c r="B6" s="7" t="n">
        <v>43361</v>
      </c>
      <c r="C6" s="7" t="n">
        <v>51209</v>
      </c>
      <c r="D6" s="7" t="n">
        <v>77174</v>
      </c>
      <c r="E6" s="7" t="n">
        <v>89613</v>
      </c>
    </row>
    <row r="7" spans="1:5">
      <c r="A7" s="4" t="s">
        <v>534</v>
      </c>
      <c r="B7" s="5" t="n">
        <v>52370</v>
      </c>
      <c r="C7" s="5" t="n">
        <v>52663</v>
      </c>
      <c r="D7" s="5" t="n">
        <v>52388</v>
      </c>
      <c r="E7" s="5" t="n">
        <v>52804</v>
      </c>
    </row>
    <row r="8" spans="1:5">
      <c r="A8" s="4" t="s">
        <v>535</v>
      </c>
      <c r="B8" s="8" t="n">
        <v>0.83</v>
      </c>
      <c r="C8" s="8" t="n">
        <v>0.97</v>
      </c>
      <c r="D8" s="8" t="n">
        <v>1.47</v>
      </c>
      <c r="E8" s="8" t="n">
        <v>1.7</v>
      </c>
    </row>
    <row r="9" spans="1:5">
      <c r="A9" s="3" t="s">
        <v>536</v>
      </c>
    </row>
    <row r="10" spans="1:5">
      <c r="A10" s="4" t="s">
        <v>36</v>
      </c>
      <c r="B10" s="7" t="n">
        <v>43519</v>
      </c>
      <c r="C10" s="7" t="n">
        <v>51395</v>
      </c>
      <c r="D10" s="7" t="n">
        <v>77451</v>
      </c>
      <c r="E10" s="7" t="n">
        <v>89931</v>
      </c>
    </row>
    <row r="11" spans="1:5">
      <c r="A11" s="4" t="s">
        <v>532</v>
      </c>
      <c r="B11" s="5" t="n">
        <v>-158</v>
      </c>
      <c r="C11" s="5" t="n">
        <v>-186</v>
      </c>
      <c r="D11" s="5" t="n">
        <v>-277</v>
      </c>
      <c r="E11" s="5" t="n">
        <v>-318</v>
      </c>
    </row>
    <row r="12" spans="1:5">
      <c r="A12" s="4" t="s">
        <v>537</v>
      </c>
      <c r="B12" s="7" t="n">
        <v>43361</v>
      </c>
      <c r="C12" s="7" t="n">
        <v>51209</v>
      </c>
      <c r="D12" s="7" t="n">
        <v>77174</v>
      </c>
      <c r="E12" s="7" t="n">
        <v>89613</v>
      </c>
    </row>
    <row r="13" spans="1:5">
      <c r="A13" s="4" t="s">
        <v>534</v>
      </c>
      <c r="B13" s="5" t="n">
        <v>52370</v>
      </c>
      <c r="C13" s="5" t="n">
        <v>52663</v>
      </c>
      <c r="D13" s="5" t="n">
        <v>52388</v>
      </c>
      <c r="E13" s="5" t="n">
        <v>52804</v>
      </c>
    </row>
    <row r="14" spans="1:5">
      <c r="A14" s="4" t="s">
        <v>538</v>
      </c>
      <c r="B14" s="5" t="n">
        <v>254</v>
      </c>
      <c r="C14" s="5" t="n">
        <v>244</v>
      </c>
      <c r="D14" s="5" t="n">
        <v>337</v>
      </c>
      <c r="E14" s="5" t="n">
        <v>348</v>
      </c>
    </row>
    <row r="15" spans="1:5">
      <c r="A15" s="4" t="s">
        <v>539</v>
      </c>
      <c r="B15" s="5" t="n">
        <v>52624</v>
      </c>
      <c r="C15" s="5" t="n">
        <v>52907</v>
      </c>
      <c r="D15" s="5" t="n">
        <v>52725</v>
      </c>
      <c r="E15" s="5" t="n">
        <v>53152</v>
      </c>
    </row>
    <row r="16" spans="1:5">
      <c r="A16" s="4" t="s">
        <v>540</v>
      </c>
      <c r="B16" s="8" t="n">
        <v>0.82</v>
      </c>
      <c r="C16" s="8" t="n">
        <v>0.97</v>
      </c>
      <c r="D16" s="8" t="n">
        <v>1.46</v>
      </c>
      <c r="E16" s="8" t="n">
        <v>1.69</v>
      </c>
    </row>
    <row r="17" spans="1:5">
      <c r="A17" s="4" t="s">
        <v>541</v>
      </c>
      <c r="B17" s="5" t="n">
        <v>1447</v>
      </c>
      <c r="C17" s="5" t="n">
        <v>1231</v>
      </c>
      <c r="D17" s="5" t="n">
        <v>1247</v>
      </c>
      <c r="E17" s="5" t="n">
        <v>9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2</v>
      </c>
      <c r="D1" s="2" t="s">
        <v>1</v>
      </c>
    </row>
    <row r="2" spans="1:5">
      <c r="B2" s="2" t="s">
        <v>23</v>
      </c>
      <c r="C2" s="2" t="s">
        <v>24</v>
      </c>
      <c r="D2" s="2" t="s">
        <v>23</v>
      </c>
      <c r="E2" s="2" t="s">
        <v>24</v>
      </c>
    </row>
    <row r="3" spans="1:5">
      <c r="A3" s="3" t="s">
        <v>543</v>
      </c>
    </row>
    <row r="4" spans="1:5">
      <c r="A4" s="4" t="s">
        <v>544</v>
      </c>
      <c r="B4" s="7" t="n">
        <v>6310</v>
      </c>
      <c r="C4" s="7" t="n">
        <v>5107</v>
      </c>
      <c r="D4" s="7" t="n">
        <v>11652</v>
      </c>
      <c r="E4" s="7" t="n">
        <v>10062</v>
      </c>
    </row>
    <row r="5" spans="1:5">
      <c r="A5" s="4" t="s">
        <v>545</v>
      </c>
      <c r="B5" s="5" t="n">
        <v>-1068</v>
      </c>
      <c r="C5" s="5" t="n">
        <v>-1760</v>
      </c>
      <c r="D5" s="5" t="n">
        <v>-2229</v>
      </c>
      <c r="E5" s="5" t="n">
        <v>-3482</v>
      </c>
    </row>
    <row r="6" spans="1:5">
      <c r="A6" s="4" t="s">
        <v>546</v>
      </c>
      <c r="B6" s="5" t="n">
        <v>5242</v>
      </c>
      <c r="C6" s="5" t="n">
        <v>3347</v>
      </c>
      <c r="D6" s="5" t="n">
        <v>9423</v>
      </c>
      <c r="E6" s="5" t="n">
        <v>6580</v>
      </c>
    </row>
    <row r="7" spans="1:5">
      <c r="A7" s="4" t="s">
        <v>547</v>
      </c>
    </row>
    <row r="8" spans="1:5">
      <c r="A8" s="3" t="s">
        <v>543</v>
      </c>
    </row>
    <row r="9" spans="1:5">
      <c r="A9" s="4" t="s">
        <v>544</v>
      </c>
      <c r="B9" s="5" t="n">
        <v>1895</v>
      </c>
      <c r="C9" s="5" t="n">
        <v>1953</v>
      </c>
      <c r="D9" s="5" t="n">
        <v>3771</v>
      </c>
      <c r="E9" s="5" t="n">
        <v>3858</v>
      </c>
    </row>
    <row r="10" spans="1:5">
      <c r="A10" s="4" t="s">
        <v>548</v>
      </c>
    </row>
    <row r="11" spans="1:5">
      <c r="A11" s="3" t="s">
        <v>543</v>
      </c>
    </row>
    <row r="12" spans="1:5">
      <c r="A12" s="4" t="s">
        <v>544</v>
      </c>
      <c r="B12" s="7" t="n">
        <v>4415</v>
      </c>
      <c r="C12" s="7" t="n">
        <v>3154</v>
      </c>
      <c r="D12" s="7" t="n">
        <v>7881</v>
      </c>
      <c r="E12" s="7" t="n">
        <v>62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49</v>
      </c>
      <c r="B1" s="2" t="s">
        <v>1</v>
      </c>
    </row>
    <row r="2" spans="1:2">
      <c r="B2" s="2" t="s">
        <v>472</v>
      </c>
    </row>
    <row r="3" spans="1:2">
      <c r="A3" s="3" t="s">
        <v>177</v>
      </c>
    </row>
    <row r="4" spans="1:2">
      <c r="A4" s="4" t="s">
        <v>550</v>
      </c>
      <c r="B4" s="10" t="n">
        <v>37.9</v>
      </c>
    </row>
    <row r="5" spans="1:2">
      <c r="A5" s="4" t="s">
        <v>551</v>
      </c>
      <c r="B5" s="4" t="s">
        <v>5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3</v>
      </c>
      <c r="C2" s="2" t="s">
        <v>24</v>
      </c>
    </row>
    <row r="3" spans="1:3">
      <c r="A3" s="3" t="s">
        <v>543</v>
      </c>
    </row>
    <row r="4" spans="1:3">
      <c r="A4" s="4" t="s">
        <v>554</v>
      </c>
      <c r="B4" s="5" t="n">
        <v>714</v>
      </c>
      <c r="C4" s="5" t="n">
        <v>697</v>
      </c>
    </row>
    <row r="5" spans="1:3">
      <c r="A5" s="4" t="s">
        <v>555</v>
      </c>
    </row>
    <row r="6" spans="1:3">
      <c r="A6" s="3" t="s">
        <v>543</v>
      </c>
    </row>
    <row r="7" spans="1:3">
      <c r="A7" s="4" t="s">
        <v>556</v>
      </c>
      <c r="B7" s="5" t="n">
        <v>347</v>
      </c>
      <c r="C7" s="5" t="n">
        <v>465</v>
      </c>
    </row>
    <row r="8" spans="1:3">
      <c r="A8" s="4" t="s">
        <v>557</v>
      </c>
    </row>
    <row r="9" spans="1:3">
      <c r="A9" s="3" t="s">
        <v>543</v>
      </c>
    </row>
    <row r="10" spans="1:3">
      <c r="A10" s="4" t="s">
        <v>558</v>
      </c>
      <c r="B10" s="5" t="n">
        <v>0</v>
      </c>
      <c r="C10" s="5" t="n">
        <v>46</v>
      </c>
    </row>
    <row r="11" spans="1:3">
      <c r="A11" s="4" t="s">
        <v>559</v>
      </c>
    </row>
    <row r="12" spans="1:3">
      <c r="A12" s="3" t="s">
        <v>543</v>
      </c>
    </row>
    <row r="13" spans="1:3">
      <c r="A13" s="4" t="s">
        <v>558</v>
      </c>
      <c r="B13" s="5" t="n">
        <v>200</v>
      </c>
      <c r="C13" s="5" t="n">
        <v>79</v>
      </c>
    </row>
    <row r="14" spans="1:3">
      <c r="A14" s="4" t="s">
        <v>560</v>
      </c>
    </row>
    <row r="15" spans="1:3">
      <c r="A15" s="3" t="s">
        <v>543</v>
      </c>
    </row>
    <row r="16" spans="1:3">
      <c r="A16" s="4" t="s">
        <v>558</v>
      </c>
      <c r="B16" s="5" t="n">
        <v>167</v>
      </c>
      <c r="C16" s="5" t="n">
        <v>1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61</v>
      </c>
      <c r="B1" s="2" t="s">
        <v>22</v>
      </c>
      <c r="D1" s="2" t="s">
        <v>1</v>
      </c>
    </row>
    <row r="2" spans="1:5">
      <c r="B2" s="2" t="s">
        <v>23</v>
      </c>
      <c r="C2" s="2" t="s">
        <v>24</v>
      </c>
      <c r="D2" s="2" t="s">
        <v>23</v>
      </c>
      <c r="E2" s="2" t="s">
        <v>24</v>
      </c>
    </row>
    <row r="3" spans="1:5">
      <c r="A3" s="3" t="s">
        <v>562</v>
      </c>
    </row>
    <row r="4" spans="1:5">
      <c r="A4" s="4" t="s">
        <v>563</v>
      </c>
      <c r="D4" s="7" t="n">
        <v>19000</v>
      </c>
    </row>
    <row r="5" spans="1:5">
      <c r="A5" s="4" t="s">
        <v>564</v>
      </c>
      <c r="B5" s="7" t="n">
        <v>28000</v>
      </c>
      <c r="D5" s="5" t="n">
        <v>28000</v>
      </c>
    </row>
    <row r="6" spans="1:5">
      <c r="A6" s="4" t="s">
        <v>565</v>
      </c>
    </row>
    <row r="7" spans="1:5">
      <c r="A7" s="3" t="s">
        <v>562</v>
      </c>
    </row>
    <row r="8" spans="1:5">
      <c r="A8" s="4" t="s">
        <v>566</v>
      </c>
      <c r="B8" s="5" t="n">
        <v>6710</v>
      </c>
      <c r="C8" s="7" t="n">
        <v>12550</v>
      </c>
      <c r="D8" s="5" t="n">
        <v>13692</v>
      </c>
      <c r="E8" s="7" t="n">
        <v>25907</v>
      </c>
    </row>
    <row r="9" spans="1:5">
      <c r="A9" s="4" t="s">
        <v>567</v>
      </c>
    </row>
    <row r="10" spans="1:5">
      <c r="A10" s="3" t="s">
        <v>562</v>
      </c>
    </row>
    <row r="11" spans="1:5">
      <c r="A11" s="4" t="s">
        <v>566</v>
      </c>
      <c r="B11" s="5" t="n">
        <v>2524</v>
      </c>
      <c r="C11" s="5" t="n">
        <v>2621</v>
      </c>
      <c r="D11" s="5" t="n">
        <v>4870</v>
      </c>
      <c r="E11" s="5" t="n">
        <v>5123</v>
      </c>
    </row>
    <row r="12" spans="1:5">
      <c r="A12" s="4" t="s">
        <v>568</v>
      </c>
    </row>
    <row r="13" spans="1:5">
      <c r="A13" s="3" t="s">
        <v>238</v>
      </c>
    </row>
    <row r="14" spans="1:5">
      <c r="A14" s="4" t="s">
        <v>569</v>
      </c>
      <c r="B14" s="5" t="n">
        <v>3095</v>
      </c>
      <c r="C14" s="5" t="n">
        <v>3017</v>
      </c>
      <c r="D14" s="5" t="n">
        <v>6296</v>
      </c>
      <c r="E14" s="5" t="n">
        <v>6266</v>
      </c>
    </row>
    <row r="15" spans="1:5">
      <c r="A15" s="4" t="s">
        <v>570</v>
      </c>
      <c r="B15" s="5" t="n">
        <v>19098</v>
      </c>
      <c r="C15" s="5" t="n">
        <v>21426</v>
      </c>
      <c r="D15" s="5" t="n">
        <v>38850</v>
      </c>
      <c r="E15" s="5" t="n">
        <v>42915</v>
      </c>
    </row>
    <row r="16" spans="1:5">
      <c r="A16" s="4" t="s">
        <v>571</v>
      </c>
      <c r="B16" s="5" t="n">
        <v>-25065</v>
      </c>
      <c r="C16" s="5" t="n">
        <v>-22712</v>
      </c>
      <c r="D16" s="5" t="n">
        <v>-50899</v>
      </c>
      <c r="E16" s="5" t="n">
        <v>-45190</v>
      </c>
    </row>
    <row r="17" spans="1:5">
      <c r="A17" s="3" t="s">
        <v>562</v>
      </c>
    </row>
    <row r="18" spans="1:5">
      <c r="A18" s="4" t="s">
        <v>572</v>
      </c>
      <c r="B18" s="5" t="n">
        <v>6914</v>
      </c>
      <c r="C18" s="5" t="n">
        <v>8077</v>
      </c>
      <c r="D18" s="5" t="n">
        <v>14286</v>
      </c>
      <c r="E18" s="5" t="n">
        <v>16527</v>
      </c>
    </row>
    <row r="19" spans="1:5">
      <c r="A19" s="4" t="s">
        <v>573</v>
      </c>
      <c r="B19" s="5" t="n">
        <v>144</v>
      </c>
      <c r="C19" s="5" t="n">
        <v>121</v>
      </c>
      <c r="D19" s="5" t="n">
        <v>289</v>
      </c>
      <c r="E19" s="5" t="n">
        <v>266</v>
      </c>
    </row>
    <row r="20" spans="1:5">
      <c r="A20" s="4" t="s">
        <v>566</v>
      </c>
      <c r="B20" s="5" t="n">
        <v>4186</v>
      </c>
      <c r="C20" s="5" t="n">
        <v>9929</v>
      </c>
      <c r="D20" s="5" t="n">
        <v>8822</v>
      </c>
      <c r="E20" s="5" t="n">
        <v>20784</v>
      </c>
    </row>
    <row r="21" spans="1:5">
      <c r="A21" s="4" t="s">
        <v>574</v>
      </c>
    </row>
    <row r="22" spans="1:5">
      <c r="A22" s="3" t="s">
        <v>562</v>
      </c>
    </row>
    <row r="23" spans="1:5">
      <c r="A23" s="4" t="s">
        <v>566</v>
      </c>
      <c r="B23" s="5" t="n">
        <v>6665</v>
      </c>
      <c r="C23" s="5" t="n">
        <v>10547</v>
      </c>
      <c r="D23" s="5" t="n">
        <v>14022</v>
      </c>
      <c r="E23" s="5" t="n">
        <v>21858</v>
      </c>
    </row>
    <row r="24" spans="1:5">
      <c r="A24" s="4" t="s">
        <v>575</v>
      </c>
    </row>
    <row r="25" spans="1:5">
      <c r="A25" s="3" t="s">
        <v>562</v>
      </c>
    </row>
    <row r="26" spans="1:5">
      <c r="A26" s="4" t="s">
        <v>566</v>
      </c>
      <c r="B26" s="7" t="n">
        <v>-2479</v>
      </c>
      <c r="C26" s="7" t="n">
        <v>-618</v>
      </c>
      <c r="D26" s="7" t="n">
        <v>-5200</v>
      </c>
      <c r="E26" s="7" t="n">
        <v>-10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76</v>
      </c>
      <c r="B1" s="2" t="s">
        <v>395</v>
      </c>
      <c r="C1" s="2" t="s">
        <v>23</v>
      </c>
      <c r="D1" s="2" t="s">
        <v>418</v>
      </c>
      <c r="E1" s="2" t="s">
        <v>24</v>
      </c>
      <c r="F1" s="2" t="s">
        <v>23</v>
      </c>
      <c r="G1" s="2" t="s">
        <v>24</v>
      </c>
    </row>
    <row r="2" spans="1:7">
      <c r="A2" s="3" t="s">
        <v>577</v>
      </c>
    </row>
    <row r="3" spans="1:7">
      <c r="A3" s="4" t="s">
        <v>578</v>
      </c>
      <c r="C3" s="7" t="n">
        <v>3615</v>
      </c>
      <c r="D3" s="7" t="n">
        <v>500</v>
      </c>
      <c r="E3" s="7" t="n">
        <v>-2574</v>
      </c>
      <c r="F3" s="7" t="n">
        <v>3896</v>
      </c>
      <c r="G3" s="7" t="n">
        <v>-2574</v>
      </c>
    </row>
    <row r="4" spans="1:7">
      <c r="A4" s="4" t="s">
        <v>107</v>
      </c>
      <c r="B4" s="7" t="n">
        <v>0</v>
      </c>
      <c r="C4" s="5" t="n">
        <v>0</v>
      </c>
      <c r="E4" s="5" t="n">
        <v>0</v>
      </c>
      <c r="F4" s="5" t="n">
        <v>15513</v>
      </c>
      <c r="G4" s="5" t="n">
        <v>0</v>
      </c>
    </row>
    <row r="5" spans="1:7">
      <c r="A5" s="4" t="s">
        <v>579</v>
      </c>
      <c r="C5" s="5" t="n">
        <v>0</v>
      </c>
      <c r="E5" s="5" t="n">
        <v>0</v>
      </c>
      <c r="F5" s="5" t="n">
        <v>0</v>
      </c>
      <c r="G5" s="5" t="n">
        <v>2205</v>
      </c>
    </row>
    <row r="6" spans="1:7">
      <c r="A6" s="4" t="s">
        <v>580</v>
      </c>
      <c r="C6" s="5" t="n">
        <v>3615</v>
      </c>
      <c r="E6" s="5" t="n">
        <v>-2574</v>
      </c>
      <c r="F6" s="5" t="n">
        <v>19409</v>
      </c>
      <c r="G6" s="7" t="n">
        <v>-369</v>
      </c>
    </row>
    <row r="7" spans="1:7">
      <c r="A7" s="4" t="s">
        <v>581</v>
      </c>
      <c r="C7" s="5" t="n">
        <v>-1000</v>
      </c>
      <c r="E7" s="7" t="n">
        <v>2600</v>
      </c>
    </row>
    <row r="8" spans="1:7">
      <c r="A8" s="4" t="s">
        <v>582</v>
      </c>
      <c r="C8" s="5" t="n">
        <v>2000</v>
      </c>
      <c r="F8" s="7" t="n">
        <v>2000</v>
      </c>
    </row>
    <row r="9" spans="1:7">
      <c r="A9" s="4" t="s">
        <v>583</v>
      </c>
    </row>
    <row r="10" spans="1:7">
      <c r="A10" s="3" t="s">
        <v>577</v>
      </c>
    </row>
    <row r="11" spans="1:7">
      <c r="A11" s="4" t="s">
        <v>581</v>
      </c>
      <c r="C11" s="7" t="n">
        <v>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4</v>
      </c>
      <c r="B1" s="2" t="s">
        <v>1</v>
      </c>
    </row>
    <row r="2" spans="1:3">
      <c r="B2" s="2" t="s">
        <v>23</v>
      </c>
      <c r="C2" s="2" t="s">
        <v>24</v>
      </c>
    </row>
    <row r="3" spans="1:3">
      <c r="A3" s="3" t="s">
        <v>244</v>
      </c>
    </row>
    <row r="4" spans="1:3">
      <c r="A4" s="4" t="s">
        <v>585</v>
      </c>
      <c r="B4" s="7" t="n">
        <v>72051</v>
      </c>
      <c r="C4" s="7" t="n">
        <v>66188</v>
      </c>
    </row>
    <row r="5" spans="1:3">
      <c r="A5" s="4" t="s">
        <v>586</v>
      </c>
      <c r="B5" s="5" t="n">
        <v>15109</v>
      </c>
      <c r="C5" s="5" t="n">
        <v>9086</v>
      </c>
    </row>
    <row r="6" spans="1:3">
      <c r="A6" s="4" t="s">
        <v>587</v>
      </c>
      <c r="B6" s="5" t="n">
        <v>75312</v>
      </c>
      <c r="C6" s="5" t="n">
        <v>77717</v>
      </c>
    </row>
    <row r="7" spans="1:3">
      <c r="A7" s="4" t="s">
        <v>588</v>
      </c>
      <c r="B7" s="5" t="n">
        <v>2008</v>
      </c>
      <c r="C7" s="5" t="n">
        <v>3424</v>
      </c>
    </row>
    <row r="8" spans="1:3">
      <c r="A8" s="4" t="s">
        <v>589</v>
      </c>
      <c r="B8" s="7" t="n">
        <v>-1951</v>
      </c>
      <c r="C8" s="7" t="n">
        <v>-2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3</v>
      </c>
      <c r="C1" s="2" t="s">
        <v>62</v>
      </c>
      <c r="D1" s="2" t="s">
        <v>24</v>
      </c>
      <c r="E1" s="2" t="s">
        <v>591</v>
      </c>
    </row>
    <row r="2" spans="1:5">
      <c r="A2" s="3" t="s">
        <v>189</v>
      </c>
    </row>
    <row r="3" spans="1:5">
      <c r="A3" s="4" t="s">
        <v>64</v>
      </c>
      <c r="B3" s="7" t="n">
        <v>73582</v>
      </c>
      <c r="C3" s="7" t="n">
        <v>78348</v>
      </c>
    </row>
    <row r="4" spans="1:5">
      <c r="A4" s="4" t="s">
        <v>592</v>
      </c>
      <c r="B4" s="5" t="n">
        <v>2723</v>
      </c>
      <c r="C4" s="5" t="n">
        <v>4674</v>
      </c>
    </row>
    <row r="5" spans="1:5">
      <c r="A5" s="4" t="s">
        <v>593</v>
      </c>
      <c r="B5" s="7" t="n">
        <v>76305</v>
      </c>
      <c r="C5" s="7" t="n">
        <v>83022</v>
      </c>
      <c r="D5" s="7" t="n">
        <v>58942</v>
      </c>
      <c r="E5" s="7" t="n">
        <v>626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594</v>
      </c>
      <c r="B1" s="2" t="s">
        <v>22</v>
      </c>
      <c r="D1" s="2" t="s">
        <v>1</v>
      </c>
    </row>
    <row r="2" spans="1:5">
      <c r="B2" s="2" t="s">
        <v>472</v>
      </c>
      <c r="C2" s="2" t="s">
        <v>595</v>
      </c>
      <c r="D2" s="2" t="s">
        <v>596</v>
      </c>
      <c r="E2" s="2" t="s">
        <v>595</v>
      </c>
    </row>
    <row r="3" spans="1:5">
      <c r="A3" s="3" t="s">
        <v>597</v>
      </c>
    </row>
    <row r="4" spans="1:5">
      <c r="A4" s="4" t="s">
        <v>598</v>
      </c>
      <c r="D4" s="5" t="n">
        <v>3</v>
      </c>
    </row>
    <row r="5" spans="1:5">
      <c r="A5" s="4" t="s">
        <v>599</v>
      </c>
      <c r="B5" s="7" t="n">
        <v>2089338</v>
      </c>
      <c r="C5" s="7" t="n">
        <v>1788028</v>
      </c>
      <c r="D5" s="7" t="n">
        <v>3992805</v>
      </c>
      <c r="E5" s="7" t="n">
        <v>3525011</v>
      </c>
    </row>
    <row r="6" spans="1:5">
      <c r="A6" s="4" t="s">
        <v>600</v>
      </c>
      <c r="B6" s="5" t="n">
        <v>113734</v>
      </c>
      <c r="C6" s="5" t="n">
        <v>96623</v>
      </c>
      <c r="D6" s="5" t="n">
        <v>189539</v>
      </c>
      <c r="E6" s="5" t="n">
        <v>177003</v>
      </c>
    </row>
    <row r="7" spans="1:5">
      <c r="A7" s="4" t="s">
        <v>601</v>
      </c>
      <c r="B7" s="5" t="n">
        <v>-10978</v>
      </c>
      <c r="C7" s="5" t="n">
        <v>-11756</v>
      </c>
      <c r="D7" s="5" t="n">
        <v>-21667</v>
      </c>
      <c r="E7" s="5" t="n">
        <v>-21979</v>
      </c>
    </row>
    <row r="8" spans="1:5">
      <c r="A8" s="4" t="s">
        <v>28</v>
      </c>
      <c r="B8" s="5" t="n">
        <v>-858</v>
      </c>
      <c r="C8" s="5" t="n">
        <v>-6587</v>
      </c>
      <c r="D8" s="5" t="n">
        <v>-2080</v>
      </c>
      <c r="E8" s="5" t="n">
        <v>-13917</v>
      </c>
    </row>
    <row r="9" spans="1:5">
      <c r="A9" s="4" t="s">
        <v>580</v>
      </c>
      <c r="B9" s="5" t="n">
        <v>-3615</v>
      </c>
      <c r="C9" s="5" t="n">
        <v>2574</v>
      </c>
      <c r="D9" s="5" t="n">
        <v>-19409</v>
      </c>
      <c r="E9" s="5" t="n">
        <v>369</v>
      </c>
    </row>
    <row r="10" spans="1:5">
      <c r="A10" s="4" t="s">
        <v>34</v>
      </c>
      <c r="B10" s="5" t="n">
        <v>98283</v>
      </c>
      <c r="C10" s="5" t="n">
        <v>80854</v>
      </c>
      <c r="D10" s="5" t="n">
        <v>146383</v>
      </c>
      <c r="E10" s="5" t="n">
        <v>141476</v>
      </c>
    </row>
    <row r="11" spans="1:5">
      <c r="A11" s="4" t="s">
        <v>602</v>
      </c>
      <c r="B11" s="5" t="n">
        <v>752411</v>
      </c>
      <c r="C11" s="5" t="n">
        <v>487819</v>
      </c>
      <c r="D11" s="5" t="n">
        <v>1410322</v>
      </c>
      <c r="E11" s="5" t="n">
        <v>843940</v>
      </c>
    </row>
    <row r="12" spans="1:5">
      <c r="A12" s="4" t="s">
        <v>603</v>
      </c>
      <c r="B12" s="5" t="n">
        <v>6146</v>
      </c>
      <c r="C12" s="5" t="n">
        <v>6094</v>
      </c>
      <c r="D12" s="5" t="n">
        <v>10979</v>
      </c>
      <c r="E12" s="5" t="n">
        <v>11312</v>
      </c>
    </row>
    <row r="13" spans="1:5">
      <c r="A13" s="4" t="s">
        <v>604</v>
      </c>
      <c r="B13" s="5" t="n">
        <v>758557</v>
      </c>
      <c r="C13" s="5" t="n">
        <v>493913</v>
      </c>
      <c r="D13" s="5" t="n">
        <v>1421301</v>
      </c>
      <c r="E13" s="5" t="n">
        <v>855252</v>
      </c>
    </row>
    <row r="14" spans="1:5">
      <c r="A14" s="4" t="s">
        <v>303</v>
      </c>
    </row>
    <row r="15" spans="1:5">
      <c r="A15" s="3" t="s">
        <v>597</v>
      </c>
    </row>
    <row r="16" spans="1:5">
      <c r="A16" s="4" t="s">
        <v>599</v>
      </c>
      <c r="B16" s="5" t="n">
        <v>1154192</v>
      </c>
      <c r="C16" s="5" t="n">
        <v>1049878</v>
      </c>
      <c r="D16" s="5" t="n">
        <v>2263982</v>
      </c>
      <c r="E16" s="5" t="n">
        <v>2068618</v>
      </c>
    </row>
    <row r="17" spans="1:5">
      <c r="A17" s="4" t="s">
        <v>309</v>
      </c>
    </row>
    <row r="18" spans="1:5">
      <c r="A18" s="3" t="s">
        <v>597</v>
      </c>
    </row>
    <row r="19" spans="1:5">
      <c r="A19" s="4" t="s">
        <v>599</v>
      </c>
      <c r="B19" s="5" t="n">
        <v>330622</v>
      </c>
      <c r="C19" s="5" t="n">
        <v>272446</v>
      </c>
      <c r="D19" s="5" t="n">
        <v>629592</v>
      </c>
      <c r="E19" s="5" t="n">
        <v>539076</v>
      </c>
    </row>
    <row r="20" spans="1:5">
      <c r="A20" s="4" t="s">
        <v>316</v>
      </c>
    </row>
    <row r="21" spans="1:5">
      <c r="A21" s="3" t="s">
        <v>597</v>
      </c>
    </row>
    <row r="22" spans="1:5">
      <c r="A22" s="4" t="s">
        <v>599</v>
      </c>
      <c r="B22" s="5" t="n">
        <v>604524</v>
      </c>
      <c r="C22" s="5" t="n">
        <v>465704</v>
      </c>
      <c r="D22" s="5" t="n">
        <v>1099231</v>
      </c>
      <c r="E22" s="5" t="n">
        <v>917317</v>
      </c>
    </row>
    <row r="23" spans="1:5">
      <c r="A23" s="4" t="s">
        <v>322</v>
      </c>
    </row>
    <row r="24" spans="1:5">
      <c r="A24" s="3" t="s">
        <v>597</v>
      </c>
    </row>
    <row r="25" spans="1:5">
      <c r="A25" s="4" t="s">
        <v>599</v>
      </c>
      <c r="B25" s="5" t="n">
        <v>-141261</v>
      </c>
      <c r="C25" s="5" t="n">
        <v>-113701</v>
      </c>
      <c r="D25" s="5" t="n">
        <v>-274050</v>
      </c>
      <c r="E25" s="5" t="n">
        <v>-227431</v>
      </c>
    </row>
    <row r="26" spans="1:5">
      <c r="A26" s="4" t="s">
        <v>600</v>
      </c>
      <c r="B26" s="5" t="n">
        <v>-15309</v>
      </c>
      <c r="C26" s="5" t="n">
        <v>-12373</v>
      </c>
      <c r="D26" s="5" t="n">
        <v>-28581</v>
      </c>
      <c r="E26" s="5" t="n">
        <v>-23589</v>
      </c>
    </row>
    <row r="27" spans="1:5">
      <c r="A27" s="4" t="s">
        <v>602</v>
      </c>
      <c r="B27" s="5" t="n">
        <v>0</v>
      </c>
      <c r="C27" s="5" t="n">
        <v>0</v>
      </c>
      <c r="D27" s="5" t="n">
        <v>0</v>
      </c>
      <c r="E27" s="5" t="n">
        <v>0</v>
      </c>
    </row>
    <row r="28" spans="1:5">
      <c r="A28" s="4" t="s">
        <v>605</v>
      </c>
    </row>
    <row r="29" spans="1:5">
      <c r="A29" s="3" t="s">
        <v>597</v>
      </c>
    </row>
    <row r="30" spans="1:5">
      <c r="A30" s="4" t="s">
        <v>599</v>
      </c>
      <c r="B30" s="5" t="n">
        <v>141261</v>
      </c>
      <c r="C30" s="5" t="n">
        <v>113701</v>
      </c>
      <c r="D30" s="5" t="n">
        <v>274050</v>
      </c>
      <c r="E30" s="5" t="n">
        <v>227431</v>
      </c>
    </row>
    <row r="31" spans="1:5">
      <c r="A31" s="4" t="s">
        <v>360</v>
      </c>
    </row>
    <row r="32" spans="1:5">
      <c r="A32" s="3" t="s">
        <v>597</v>
      </c>
    </row>
    <row r="33" spans="1:5">
      <c r="A33" s="4" t="s">
        <v>599</v>
      </c>
      <c r="B33" s="5" t="n">
        <v>0</v>
      </c>
      <c r="C33" s="5" t="n">
        <v>0</v>
      </c>
      <c r="D33" s="5" t="n">
        <v>0</v>
      </c>
      <c r="E33" s="5" t="n">
        <v>0</v>
      </c>
    </row>
    <row r="34" spans="1:5">
      <c r="A34" s="4" t="s">
        <v>361</v>
      </c>
    </row>
    <row r="35" spans="1:5">
      <c r="A35" s="3" t="s">
        <v>597</v>
      </c>
    </row>
    <row r="36" spans="1:5">
      <c r="A36" s="4" t="s">
        <v>599</v>
      </c>
      <c r="B36" s="5" t="n">
        <v>0</v>
      </c>
      <c r="C36" s="5" t="n">
        <v>0</v>
      </c>
      <c r="D36" s="5" t="n">
        <v>0</v>
      </c>
      <c r="E36" s="5" t="n">
        <v>0</v>
      </c>
    </row>
    <row r="37" spans="1:5">
      <c r="A37" s="4" t="s">
        <v>606</v>
      </c>
    </row>
    <row r="38" spans="1:5">
      <c r="A38" s="3" t="s">
        <v>597</v>
      </c>
    </row>
    <row r="39" spans="1:5">
      <c r="A39" s="4" t="s">
        <v>599</v>
      </c>
      <c r="B39" s="5" t="n">
        <v>1295453</v>
      </c>
      <c r="C39" s="5" t="n">
        <v>1163579</v>
      </c>
      <c r="D39" s="5" t="n">
        <v>2538032</v>
      </c>
      <c r="E39" s="5" t="n">
        <v>2296049</v>
      </c>
    </row>
    <row r="40" spans="1:5">
      <c r="A40" s="4" t="s">
        <v>600</v>
      </c>
      <c r="B40" s="5" t="n">
        <v>72876</v>
      </c>
      <c r="C40" s="5" t="n">
        <v>68120</v>
      </c>
      <c r="D40" s="5" t="n">
        <v>122698</v>
      </c>
      <c r="E40" s="5" t="n">
        <v>120397</v>
      </c>
    </row>
    <row r="41" spans="1:5">
      <c r="A41" s="4" t="s">
        <v>602</v>
      </c>
      <c r="B41" s="5" t="n">
        <v>735695</v>
      </c>
      <c r="C41" s="5" t="n">
        <v>480340</v>
      </c>
      <c r="D41" s="5" t="n">
        <v>1381064</v>
      </c>
      <c r="E41" s="5" t="n">
        <v>824695</v>
      </c>
    </row>
    <row r="42" spans="1:5">
      <c r="A42" s="4" t="s">
        <v>607</v>
      </c>
    </row>
    <row r="43" spans="1:5">
      <c r="A43" s="3" t="s">
        <v>597</v>
      </c>
    </row>
    <row r="44" spans="1:5">
      <c r="A44" s="4" t="s">
        <v>599</v>
      </c>
      <c r="B44" s="5" t="n">
        <v>330622</v>
      </c>
      <c r="C44" s="5" t="n">
        <v>272446</v>
      </c>
      <c r="D44" s="5" t="n">
        <v>629592</v>
      </c>
      <c r="E44" s="5" t="n">
        <v>539076</v>
      </c>
    </row>
    <row r="45" spans="1:5">
      <c r="A45" s="4" t="s">
        <v>600</v>
      </c>
      <c r="B45" s="5" t="n">
        <v>18452</v>
      </c>
      <c r="C45" s="5" t="n">
        <v>14817</v>
      </c>
      <c r="D45" s="5" t="n">
        <v>31504</v>
      </c>
      <c r="E45" s="5" t="n">
        <v>26100</v>
      </c>
    </row>
    <row r="46" spans="1:5">
      <c r="A46" s="4" t="s">
        <v>602</v>
      </c>
      <c r="B46" s="5" t="n">
        <v>393</v>
      </c>
      <c r="C46" s="5" t="n">
        <v>343</v>
      </c>
      <c r="D46" s="5" t="n">
        <v>642</v>
      </c>
      <c r="E46" s="5" t="n">
        <v>1111</v>
      </c>
    </row>
    <row r="47" spans="1:5">
      <c r="A47" s="4" t="s">
        <v>608</v>
      </c>
    </row>
    <row r="48" spans="1:5">
      <c r="A48" s="3" t="s">
        <v>597</v>
      </c>
    </row>
    <row r="49" spans="1:5">
      <c r="A49" s="4" t="s">
        <v>599</v>
      </c>
      <c r="B49" s="5" t="n">
        <v>604524</v>
      </c>
      <c r="C49" s="5" t="n">
        <v>465704</v>
      </c>
      <c r="D49" s="5" t="n">
        <v>1099231</v>
      </c>
      <c r="E49" s="5" t="n">
        <v>917317</v>
      </c>
    </row>
    <row r="50" spans="1:5">
      <c r="A50" s="4" t="s">
        <v>600</v>
      </c>
      <c r="B50" s="5" t="n">
        <v>37715</v>
      </c>
      <c r="C50" s="5" t="n">
        <v>26059</v>
      </c>
      <c r="D50" s="5" t="n">
        <v>63918</v>
      </c>
      <c r="E50" s="5" t="n">
        <v>54095</v>
      </c>
    </row>
    <row r="51" spans="1:5">
      <c r="A51" s="4" t="s">
        <v>602</v>
      </c>
      <c r="B51" s="7" t="n">
        <v>16323</v>
      </c>
      <c r="C51" s="7" t="n">
        <v>7136</v>
      </c>
      <c r="D51" s="7" t="n">
        <v>28616</v>
      </c>
      <c r="E51" s="7" t="n">
        <v>181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49:30Z</dcterms:created>
  <dcterms:modified xmlns:dcterms="http://purl.org/dc/terms/" xmlns:xsi="http://www.w3.org/2001/XMLSchema-instance" xsi:type="dcterms:W3CDTF">2018-07-25T16:49:30Z</dcterms:modified>
</cp:coreProperties>
</file>